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ash" sheetId="5" r:id="rId5"/>
    <s:sheet name="Financial Statements" sheetId="6" r:id="rId6"/>
    <s:sheet name="Accounting Pronouncements" sheetId="7" r:id="rId7"/>
    <s:sheet name="Segment Information" sheetId="8" r:id="rId8"/>
    <s:sheet name="Earnings Per Share" sheetId="9" r:id="rId9"/>
    <s:sheet name="Investments" sheetId="10" r:id="rId10"/>
    <s:sheet name="Fair Value Measurements" sheetId="11" r:id="rId11"/>
    <s:sheet name="Commitments and Contingencies" sheetId="12" r:id="rId12"/>
    <s:sheet name="Income Taxes" sheetId="13" r:id="rId13"/>
    <s:sheet name="Related Party Transactions" sheetId="14" r:id="rId14"/>
    <s:sheet name="Financial Statements (Policies)" sheetId="15" r:id="rId15"/>
    <s:sheet name="Segment Information (Tables)" sheetId="16" r:id="rId16"/>
    <s:sheet name="Earnings Per Share (Tables)" sheetId="17" r:id="rId17"/>
    <s:sheet name="Investments (Tables)" sheetId="18" r:id="rId18"/>
    <s:sheet name="Fair Value Measurements (Tables" sheetId="19" r:id="rId19"/>
    <s:sheet name="Segment Information (Details)" sheetId="20" r:id="rId20"/>
    <s:sheet name="Earnings Per Share (Details)" sheetId="21" r:id="rId21"/>
    <s:sheet name="Investments Cash, Cash Equivale" sheetId="22" r:id="rId22"/>
    <s:sheet name="Investments Gross Unrealized Ga" sheetId="23" r:id="rId23"/>
    <s:sheet name="Investments Unrealized Losses L" sheetId="24" r:id="rId24"/>
    <s:sheet name="Investments Maturity Distributi" sheetId="25" r:id="rId25"/>
    <s:sheet name="Investments Realized Gains (Los" sheetId="26" r:id="rId26"/>
    <s:sheet name="Fair Value Measurements (Detail" sheetId="27" r:id="rId27"/>
    <s:sheet name="Fair Value Measurements Schedul" sheetId="28" r:id="rId28"/>
    <s:sheet name="Fair Value Measurements Financi" sheetId="29" r:id="rId29"/>
    <s:sheet name="Commitments and Contingencies C" sheetId="30" r:id="rId30"/>
    <s:sheet name="Income Taxes (Details)" sheetId="31" r:id="rId31"/>
    <s:sheet name="Related Party Transactions Capi" sheetId="32" r:id="rId32"/>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5</t>
  </si>
  <si>
    <t>Jul. 31, 2015</t>
  </si>
  <si>
    <t>Entity Information [Line Items]</t>
  </si>
  <si>
    <t>Entity Registrant Name</t>
  </si>
  <si>
    <t>CITIZEN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Stock Class A [Member]</t>
  </si>
  <si>
    <t>Entity Common Stock, Shares Outstanding</t>
  </si>
  <si>
    <t>Common Stock Class B [Member]</t>
  </si>
  <si>
    <t>Consolidated Statements of Financial Position (Unaudited) - USD ($) $ in Thousands</t>
  </si>
  <si>
    <t>Dec. 31, 2014</t>
  </si>
  <si>
    <t>Investments:</t>
  </si>
  <si>
    <t>Fixed maturities available-for-sale, at fair value (cost: $702,655 and $667,966 in 2015 and 2014 respectively)</t>
  </si>
  <si>
    <t>Fixed maturities held-to-maturity, at amortized cost (fair value: $241,689 and $232,891 in 2015 and 2014, respectively)</t>
  </si>
  <si>
    <t>Equity securities available-for-sale, at fair value (cost: $69,242 and $68,787 in 2015 and 2014, respectively)</t>
  </si>
  <si>
    <t>Mortgage loans on real estate</t>
  </si>
  <si>
    <t>Policy loans</t>
  </si>
  <si>
    <t>Real estate held for investment (less $1,648 and $1,575 accumulated depreciation in 2015 and 2014, respectively)</t>
  </si>
  <si>
    <t>Other long-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417 and $1,364 allowance for doubtful accounts in 2015 and 2014,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Federal income tax payable</t>
  </si>
  <si>
    <t>Payable for securities in process of settlement</t>
  </si>
  <si>
    <t>Other liabilities</t>
  </si>
  <si>
    <t>Total liabilities</t>
  </si>
  <si>
    <t>Commitments and contingencies (Note 7)</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Fixed maturities held-to-maturity, fair value</t>
  </si>
  <si>
    <t>Available-for-sale equity securities, amortized cost basis</t>
  </si>
  <si>
    <t>Real estate held for investment, accumulated depreciation</t>
  </si>
  <si>
    <t>Due premiums, allowance for doubtful accounts</t>
  </si>
  <si>
    <t>Common stock, par value (in dollars per share)</t>
  </si>
  <si>
    <t>Common stock, shares authorized (in shares)</t>
  </si>
  <si>
    <t>Common stock, shares issued (in shares)</t>
  </si>
  <si>
    <t>Common stock, shares in treasury (in shares)</t>
  </si>
  <si>
    <t>Common stock, shares outstanding (in shares)</t>
  </si>
  <si>
    <t>Consolidated Statements of Comprehensive Income (Unaudited) - USD ($) $ in Thousands</t>
  </si>
  <si>
    <t>3 Months Ended</t>
  </si>
  <si>
    <t>Jun. 30, 2014</t>
  </si>
  <si>
    <t>Premiums:</t>
  </si>
  <si>
    <t>Accident and health insurance</t>
  </si>
  <si>
    <t>Property insurance</t>
  </si>
  <si>
    <t>Net investment income</t>
  </si>
  <si>
    <t>Realized investment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before federal income tax</t>
  </si>
  <si>
    <t>Federal income tax (benefit) expense</t>
  </si>
  <si>
    <t>Net income</t>
  </si>
  <si>
    <t>Unrealized gains on available-for-sale securities:</t>
  </si>
  <si>
    <t>Unrealized holding gains arising during period</t>
  </si>
  <si>
    <t>Reclassification adjustments for losses included in net income</t>
  </si>
  <si>
    <t>Unrealized gains on available-for-sale securities, net</t>
  </si>
  <si>
    <t>Income tax expense on unrealized gains (losses) on available-for-sale securities</t>
  </si>
  <si>
    <t>Other comprehensive income</t>
  </si>
  <si>
    <t>Comprehensive income</t>
  </si>
  <si>
    <t>Earnings Per Share [Abstract]</t>
  </si>
  <si>
    <t>Basic earnings per share (in dollars per share)</t>
  </si>
  <si>
    <t>Diluted earnings per share (in dollars per share)</t>
  </si>
  <si>
    <t>Consolidated Statements of Cash Flows (Unaudited) - USD ($) $ in Thousands</t>
  </si>
  <si>
    <t>Cash flows from operating activities:</t>
  </si>
  <si>
    <t>Adjustments to reconcile net income to net cash provided by (used in) operating activities:</t>
  </si>
  <si>
    <t>Realized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Proceeds from Sale of Available-for-sale Securities, Equity</t>
  </si>
  <si>
    <t>Calls of equity securities, available-for-sale</t>
  </si>
  <si>
    <t>Purchase of equity securities, available-for-sale</t>
  </si>
  <si>
    <t>Principal Payments on Mortgage Loans</t>
  </si>
  <si>
    <t>Increase in policy loans, net</t>
  </si>
  <si>
    <t>Sale of other long-term investments</t>
  </si>
  <si>
    <t>Purchase of other long-term investments</t>
  </si>
  <si>
    <t>Purchase of property and equipment</t>
  </si>
  <si>
    <t>Net cash used in acquisition</t>
  </si>
  <si>
    <t>Net cash used in investing activities</t>
  </si>
  <si>
    <t>Cash flows from financing activities:</t>
  </si>
  <si>
    <t>Annuity deposits</t>
  </si>
  <si>
    <t>Annuity withdrawals</t>
  </si>
  <si>
    <t>Net cash provided by financing activities</t>
  </si>
  <si>
    <t>Net decrease in cash and cash equivalents</t>
  </si>
  <si>
    <t>Cash and cash equivalents at beginning of year</t>
  </si>
  <si>
    <t>Cash and cash equivalents at end of period</t>
  </si>
  <si>
    <t>Supplemental Disclosures of Operation Activities</t>
  </si>
  <si>
    <t>Cash paid during the period for income taxes, net</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s of financial position for June 30, 2015 , and the consolidated statements of comprehensive income and cash flows for the three and six months ended June 30, 2015 and 2014 and cash flows for the six -month periods ended June 30, 2015 and 2014 , have been prepared by the Company without audit. In the opinion of management, all adjustments to present fairly the financial position, results of operations, and changes in cash flows at June 30, 2015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4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CICA and CNLIC issue ordinary whole-life policies, credit life and disability, burial insurance, pre-need policies, and accident and health related policies, throughout the Midwest and southern United States. CICA also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s aviation transportation to the Compan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significant accounting policies, see Note 1 of the notes to consolidated financial statements included in our 2014 Form 10-K Annual Report, which should be read in conjunction with these accompanying consolidated financial statements.</t>
  </si>
  <si>
    <t>Accounting Pronouncements</t>
  </si>
  <si>
    <t>New Accounting Pronouncement or Change in Accounting Principle, Current Period Disclosures [Abstract]</t>
  </si>
  <si>
    <t>New Accounting Pronouncements and Changes in Accounting Principles [Text Block]</t>
  </si>
  <si>
    <t>Accounting Pronouncements Accounting Standards Recently Adopted None. Accounting Standards Not Yet Adopted In May 2014, the Financial Accounting Standards Board ("FASB") issued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si>
  <si>
    <t>Segment Information</t>
  </si>
  <si>
    <t>Segment Reporting Information, Operating Income (Loss) [Abstract]</t>
  </si>
  <si>
    <t>Segment Information The Company has three reportable segments: Life Insurance, Home Service Insurance, and Other Non-Insurance Enterprises. The accounting policies of the segments are in accordance with U.S. GAAP and are the same as those used in the preparation of the consolidated financial statements. The Company evaluates profit and loss performance based on U.S. GAAP income before federal income taxes for its three reportable segments. The Company has no reportable differences between segments and consolidated operations. Three Months Ended June 30, 2015 Life Home Other Consolidated (In thousands) Revenues: Premiums $ 36,707 11,753 — 48,460 Net investment income 7,387 3,441 373 11,201 Realized investment losses, net (2 ) (6 ) — (8 ) Other income 160 22 244 426 Total revenue 44,252 15,210 617 60,079 Benefits and expenses: Insurance benefits paid or provided: Claims and surrenders 13,465 5,775 — 19,240 Increase in future policy benefit reserves 18,490 1,270 — 19,760 Policyholders' dividends 2,527 13 — 2,540 Total insurance benefits paid or provided 34,482 7,058 — 41,540 Commissions 6,815 3,990 — 10,805 Other general expenses 4,872 4,459 1,114 10,445 Capitalization of deferred policy acquisition costs (6,423 ) (1,613 ) — (8,036 ) Amortization of deferred policy acquisition costs 4,941 706 — 5,647 Amortization of cost of customer relationships acquired 122 394 — 516 Total benefits and expenses 44,809 14,994 1,114 60,917 Income (loss) before income tax expense $ (557 ) $ 216 $ (497 ) $ (838 ) Six Months Ended June 30, 2015 Life Insurance Home Service Insurance Other Non-Insurance Enterprises Consolidated (In thousands) Revenues: Premiums $ 69,686 23,340 — 93,026 Net investment income 14,618 6,905 747 22,270 Realized investment losses, net (58 ) (21 ) — (79 ) Other income 374 70 278 722 Total revenue 84,620 30,294 1,025 115,939 Benefits and expenses: Insurance benefits paid or provided: Claims and surrenders 27,025 11,618 — 38,643 Increase in future policy benefit reserves 34,627 2,431 — 37,058 Policyholders' dividends 4,822 27 — 4,849 Total insurance benefits paid or provided 66,474 14,076 — 80,550 Commissions 12,841 7,823 — 20,664 Other general expenses 8,031 8,289 1,676 17,996 Capitalization of deferred policy acquisition costs (11,766 ) (3,126 ) — (14,892 ) Amortization of deferred policy acquisition costs 9,490 1,456 — 10,946 Amortization of cost of customer relationships acquired 322 841 — 1,163 Total benefits and expenses 85,392 29,359 1,676 116,427 Income (loss) before income tax expense $ (772 ) 935 (651 ) (488 ) Three Months Ended June 30, 2014 Life Home Other Consolidated (In thousands) Revenues: Premiums $ 34,569 11,760 — 46,329 Net investment income 6,466 3,282 335 10,083 Realized investment gains (losses), net (48 ) (26 ) 1 (73 ) Other income 133 3 27 163 Total revenue 41,120 15,019 363 56,502 Benefits and expenses: Insurance benefits paid or provided: Claims and surrenders 11,163 5,505 — 16,668 Increase in future policy benefit reserves 18,849 1,130 — 19,979 Policyholders' dividends 2,397 15 — 2,412 Total insurance benefits paid or provided 32,409 6,650 — 39,059 Commissions 6,484 3,919 — 10,403 Other general expenses 2,965 3,499 984 7,448 Capitalization of deferred policy acquisition costs (5,848 ) (1,575 ) — (7,423 ) Amortization of deferred policy acquisition costs 4,205 688 — 4,893 Amortization of cost of customer relationships acquired 120 494 — 614 Total benefits and expenses 40,335 13,675 984 54,994 Income (loss) before income tax expense $ 785 1,344 (621 ) 1,508 Six Months Ended June 30, 2014 Life Insurance Home Service Insurance Other Non-Insurance Enterprises Consolidated (In thousands) Revenues: Premiums $ 66,380 22,962 — 89,342 Net investment income 12,749 6,569 671 19,989 Realized investment gains (losses), net (112 ) (18 ) 1 (129 ) Other income 276 4 52 332 Total revenue 79,293 29,517 724 109,534 Benefits and expenses: Insurance benefits paid or provided: Claims and surrenders 21,978 11,147 — 33,125 Increase in future policy benefit reserves 35,825 1,852 — 37,677 Policyholders' dividends 4,483 31 — 4,514 Total insurance benefits paid or provided 62,286 13,030 — 75,316 Commissions 12,722 7,591 — 20,313 Other general expenses 5,805 6,668 1,477 13,950 Capitalization of deferred policy acquisition costs (11,507 ) (2,984 ) — (14,491 ) Amortization of deferred policy acquisition costs 8,612 1,490 — 10,102 Amortization of cost of customer relationships acquired 291 854 — 1,145 Total benefits and expenses 78,209 26,649 1,477 106,335 Income (loss) before income tax expense $ 1,084 2,868 (753 ) 3,199</t>
  </si>
  <si>
    <t>Earnings Per Share</t>
  </si>
  <si>
    <t>Earnings Per Share The following tables set forth the computation of basic and diluted earnings per share. Three Months Ended June 30, 2015 June 30, 2014 (In thousands, Basic and diluted earnings per share: Numerator: Net income (loss) $ (1,914 ) 1,150 Net income (loss) allocated to Class A common stock (1,895 ) 1,138 Net income (loss) allocated to Class B common stock (19 ) 12 Net income (loss) $ (1,914 ) 1,150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4 ) 0.03 Basic earnings (losses) per share of Class B common stock (0.02 ) 0.01 Diluted earnings (losses) per share of Class A common stock (0.04 ) 0.03 Diluted earnings (losses) per share of Class B common stock (0.02 ) 0.01 Six Months Ended June 30, 2015 June 30, 2014 (In thousands, except per share amounts) Basic and diluted earnings per share: Numerator: Net income (loss) $ (1,489 ) 2,347 Net income (loss) allocated to Class A common stock $ (1,474 ) 2,323 Net income (loss) allocated to Class B common stock (15 ) 24 Net income (loss) $ (1,489 ) 2,347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3 ) 0.05 Basic earnings (losses) per share of Class B common stock (0.02 ) 0.02 Diluted earnings (losses) per share of Class A common stock (0.03 ) 0.05 Diluted earnings (losses) per share of Class B common stock (0.02 ) 0.02</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4.8% of total cash, cash equivalents and investments at June 30, 2015 . June 30, 2015 December 31, 2014 Carrying Value % of Total Carrying Value Carrying Value % of Total Carrying Value ($ In thousands) Fixed maturity securities $ 966,693 84.8 % $ 932,159 83.6 % Equity securities 69,809 6.1 % 69,879 6.3 % Mortgage loans 610 0.1 % 628 0.1 % Policy loans 56,652 5.0 % 54,032 4.8 % Real estate and other long-term investments 8,120 0.7 % 8,266 0.7 % Cash and cash equivalents 37,820 3.3 % 50,708 4.5 % Total cash, cash equivalents and investments $ 1,139,704 100.0 % $ 1,115,672 100.0 % The following tables represent the cost, gross unrealized gains and losses and fair value for fixed maturities and equity securities as of the periods indicated. June 30, 2015 Cost or Amortized Cost Gross Unrealized Gains Gross Unrealized Losses Fair Value (In thousands) Fixed maturities: Available-for-sale: U.S. Treasury securities $ 10,026 2,694 — 12,720 U.S. Government-sponsored enterprises 36,589 1,461 — 38,050 States and political subdivisions 440,526 15,741 3,854 452,413 Foreign governments 104 28 — 132 Corporate 212,342 13,343 1,809 223,876 Commercial mortgage-backed 183 7 — 190 Residential mortgage-backed 2,885 243 2 3,126 Total available-for-sale securities 702,655 33,517 5,665 730,507 Held-to-maturity securities: U.S. Government-sponsored enterprises 2,013 149 — 2,162 States and political subdivisions 207,346 6,336 1,096 212,586 Corporate 26,827 739 625 26,941 Total held-to-maturity securities 236,186 7,224 1,721 241,689 Total fixed maturities $ 938,841 40,741 7,386 972,196 Equity securities: Stock mutual funds $ 16,007 1,715 133 17,589 Bond mutual funds 51,576 2 1,243 50,335 Common stock 65 — 16 49 Preferred stock 1,594 244 2 1,836 Total equity securities $ 69,242 1,961 1,394 69,809 December 31, 2014 Cost or Amortized Cost Gross Unrealized Gains Gross Unrealized Losses Fair Value (In thousands) Fixed maturities: Available-for-sale securities: U.S. Treasury securities $ 10,056 2,924 — 12,980 U.S. Government-sponsored enterprises 38,312 1,937 — 40,249 States and political subdivisions 404,657 19,146 1,448 422,355 Foreign governments 104 31 — 135 Corporate 211,410 17,441 1,024 227,827 Commercial mortgage-backed 223 8 — 231 Residential mortgage-backed 3,204 249 3 3,450 Total available-for-sale securities 667,966 41,736 2,475 707,227 Held-to-maturity securities: U.S. Government-sponsored enterprises 2,017 178 — 2,195 States and political subdivisions 192,875 7,782 388 200,269 Corporate 30,040 947 560 30,427 Total held-to-maturity securities 224,932 8,907 948 232,891 Total fixed maturity securities $ 892,898 50,643 3,423 940,118 Equity securities: Stock mutual funds $ 16,005 1,657 66 17,596 Bond mutual funds 50,976 60 796 50,240 Common stock 65 — 14 51 Preferred stock 1,741 253 2 1,992 Total equity securities $ 68,787 1,970 878 69,879 Mortgage-backed securities are also referred to as securities not due at a single maturity date throughout this report. The majority of the Company's equity securities are diversified stock and bond mutual funds. Valuation of Investments in Fixed Maturity and Equity Securities Held-to-maturity securities are reported in the financial statements at amortized cost and available-for-sale securities are reported at fair value. The Company monitors all debt and equity securities on an on-going basis relative to changes in credit ratings, market prices, earnings trends and financial performance, in addition to specific region or industry reviews. The assessment of whether impairments have occurred is based on a case-by-case evaluation of underlying reasons for the decline in fair value. The Company determines other-than-temporary impairment by reviewing relevant evidence related to the specific security issuer as well as the Company's intent to sell the security, or if it is more likely than not that the Company would be required to sell a security before recovery of its amortized cost. When an other-than-temporary impairment has occurred, the amount of the other-than-temporary impairment recognized in earnings depends on whether the Company intends to sell the security or more likely than not will be required to sell the security before recovery of its amortized cost basis. If the Company intends to sell the security or more likely than not will be required to sell the security before recovery of its amortized cost basis, the other-than-temporary impairment is recognized in earnings equal to the entire difference between the investment's cost and its fair value at the balance sheet date. If the Company does not intend to sell the security and it is more likely than not that the Company will not be required to sell the security before recovery of its amortized cost basis, the other-than-temporary impairment is separated into the following: (a) the amount representing the credit loss; and (b)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taxes. The previous amortized cost basis less the other-than-temporary impairment recognized in earnings becomes the new amortized cost basis of the investment. The new amortized cost basis is not adjusted for subsequent recoveries in fair value. The Company evaluates whether a credit impairment exists for debt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The primary factors considered in evaluating whether an impairment exists for an equity security include, but are not limited to: (a) the length of time and the extent to which the fair value has been less than the cost of the security; (b) changes in the financial condition, credit rating and near-term prospects of the issuer; (c) whether the issuer is current on contractually obligated payments; and (d) the intent and ability of the Company to retain the investment for a period of time sufficient to allow for recovery. No other-than-temporary impairments were recognized during the three and six months ended June 30, 2015 or 2014 . The following tables present the fair values and gross unrealized losses of fixed maturities and equity securities that have remained in a continuous unrealized loss position for the periods indicated. June 30,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9,803 1,956 98 19,524 1,898 10 159,327 3,854 108 Corporate 45,000 1,644 26 3,670 165 2 48,670 1,809 28 Residential mortgage-backed 2 — 1 141 2 3 143 2 4 Total available-for-sale securities 184,805 3,600 125 23,335 2,065 15 208,140 5,665 140 Held-to-maturity securities: States and political subdivisions 53,064 963 37 7,582 133 7 60,646 1,096 44 Corporate 3,225 254 2 5,190 371 2 8,415 625 4 Total held-to-maturity securities 56,289 1,217 39 12,772 504 9 69,061 1,721 48 Total fixed maturities $ 241,094 4,817 164 36,107 2,569 24 277,201 7,386 188 Equity securities: Stock mutual funds $ 5,409 133 4 — — — 5,409 133 4 Bond mutual funds 50,070 1,243 6 — — — 50,070 1,243 6 Common stocks 46 1 2 2 15 9 48 16 11 Preferred stocks 75 2 2 — — — 75 2 2 Total equities $ 55,600 1,379 14 2 15 9 55,602 1,394 23 As of June 30, 2015 , the Company had 15 available-for-sale fixed maturity securities and 9 held-to-maturity fixed maturity securities that were in an unrealized loss position for greater than 12 months. We reported 9 common stock holding in an unrealized loss position for greater than 12 months as of June 30, 2015 . December 31, 2014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3,776 318 47 33,716 1,130 24 77,492 1,448 71 Corporate 26,671 780 24 2,530 244 2 29,201 1,024 26 Residential mortgage-backed 159 2 5 33 1 1 192 3 6 Total available-for-sale securities 70,606 1,100 76 36,279 1,375 27 106,885 2,475 103 Held-to-maturity securities: States and political subdivisions 21,233 74 16 15,429 314 21 36,662 388 37 Corporate 3,866 285 4 2,746 275 2 6,612 560 6 Total held-to-maturity securities 25,099 359 20 18,175 589 23 43,274 948 43 Total fixed maturities $ 95,705 1,459 96 54,454 1,964 50 150,159 3,423 146 Equity securities: Stock mutual funds $ 5,224 66 4 — — — 5,224 66 4 Bond mutual funds 26,228 796 4 — — — 26,228 796 4 Preferred stocks 234 2 4 — — — 234 2 4 Common stock 46 1 2 4 13 9 50 14 11 Total equities $ 31,732 865 14 4 13 9 31,736 878 23 We have reviewed these securities for the periods ended June 30, 2015 and December 31, 2014 and determined that no other-than-temporary impairment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impairments being recorded. The amortized cost and fair value of fixed maturity securities at June 30, 2015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5 Amortized Cost Fair Value (In thousands) Available-for-sale securities: Due in one year or less $ 37,022 37,470 Due after one year through five years 124,548 130,746 Due after five years through ten years 98,026 102,870 Due after ten years 443,059 459,421 Total available-for-sale securities 702,655 730,507 Held-to-maturity securities: Due in one year or less 12,549 12,599 Due after one year through five years 33,016 34,625 Due after five years through ten years 49,514 51,249 Due after ten years 141,107 143,216 Total held-to-maturity securities 236,186 241,689 Total fixed maturities $ 938,841 972,196 The Company uses the specific identification method of the individual security to determine the cost basis used in the calculation of realized gains and losses related to security sales. Proceeds and gross realized gains from sales of securities for the three and six months ended June 30, 2015 and 2014 are summarized as follows. Fixed Maturities Available-for-Sale Equity Securities Three Months Ended Six Months Ended Three Months Ended Six Months Ended June 30, June 30, June 30, June 30, 2015 2014 2015 2014 2015 2014 2015 2014 (In thousands) Proceeds $ — 580 — 580 — 11,105 — 11,105 Gross realized gains $ — 21 — 21 — 63 — 63 Gross realized losses $ — — — — — 169 — 169 There were no sales of available-for-sale securities for the three and six month period ended June 30, 2015 . There was one equity bond mutual fund sold at a loss during the three and six month periods ended June 30, 2014 as higher yielding bond mutual fund alternatives became more attractive than these U.S. Government backed funds as circumstances changed in the current environment. There were no securities sold from the held-to-maturity portfolio for the three and six months ended June 30, 2015 or 2014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and equity securities, which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is category consists of two private placement mortgage-backed securities. The following tables set forth our assets and liabilities that are measured at fair value on a recurring basis as of the dates indicated. June 30, 2015 Available-for-sale investments Level 1 Level 2 Level 3 Total Fair Value (In thousands) Financial assets: Fixed maturities: U.S. Treasury and U.S. Government-sponsored enterprises $ 12,720 38,050 — 50,770 States and political subdivisions — 452,413 — 452,413 Corporate — 223,876 — 223,876 Commercial mortgage-backed — — 190 190 Residential mortgage-backed — 3,126 — 3,126 Foreign governments — 132 — 132 Total fixed maturities 12,720 717,597 190 730,507 Equity securities: Stock mutual funds 17,589 — — 17,589 Bond mutual funds 50,335 — — 50,335 Common stock 49 — — 49 Preferred stock 1,836 — — 1,836 Total equity securities 69,809 — — 69,809 Total financial assets $ 82,529 717,597 190 800,316 December 31, 2014 Available-for-sale investments Level 1 Level 2 Level 3 Total Fair Value (In thousands) Financial assets: Fixed maturities: U.S. Treasury and U.S. Government-sponsored enterprises $ 12,980 40,249 — 53,229 States and political subdivisions — 422,355 — 422,355 Corporate — 227,827 — 227,827 Commercial mortgage-backed — — 231 231 Residential mortgage-backed — 3,450 — 3,450 Foreign governments — 135 — 135 Total fixed maturities 12,980 694,016 231 707,227 Equity securities: Stock mutual funds 17,596 — — 17,596 Bond mutual funds 50,240 — — 50,240 Common stock 51 — — 51 Preferred stock 1,992 — — 1,992 Total equity securities 69,879 — — 69,879 Total financial assets $ 82,859 694,016 231 777,106 Financial Instruments Valuation Fixed maturity securities, available-for-sale . At June 30, 2015 , our fixed maturity securities, valued using a third-party pricing source, totaled $717.6 million for Level 2 assets and comprised 89.7%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relative to the third-party pricing models and review model parameters for reasonableness. Fair values for Level 3 assets are based upon unadjusted broker quotes that are non-binding, and consist of two private placement mortgage-backed securities with a total value of $0.2 million . Our Level 3 assets are current relative to principal and interest payments and are considered immaterial to our financial statements. For the six months ended June 30, 2015 , there were no material changes to the valuation methods or assumptions used to determine fair values, and no broker or third party prices were changed from the values received. Equity securities, available-for-sale . Our available-for-sale equity securities are classified as Level 1 assets as their fair values are based upon quoted market prices. The following table presents additional information about fixed maturity securities measured at fair value on a recurring basis that are classified as Level 3 assets and for which we have utilized significant unobservable inputs to determine fair value. June 30, December 31, (In thousands) Balance at beginning of period $ 231 309 Total realized and unrealized gains (losses) Included in net income — — Included in other comprehensive income — (1 ) Principal paydowns (41 ) (77 ) Transfer in and (out) of Level 3 — — Balance at end of period $ 190 231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1 or 2.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June 30, 2015 December 31, 2014 Carrying Value Fair Value Carrying Value Fair Value (In thousands) Financial assets: Fixed maturities, held-to-maturity $ 236,186 241,689 224,932 232,891 Mortgage loans 610 631 628 652 Policy loans 56,652 56,652 54,032 54,032 Cash and cash equivalents 37,820 37,820 50,708 50,708 Financial liabilities: Annuity - investment contracts 44,801 35,634 42,837 37,978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a discount rate and estimates of future cash flows. Mortgage loans are secured principally by residential and commercial properties. Weighted average interest rates for these loans were approximately 6.3% as of June 30, 2015 and December 31, 2014 , with maturities ranging from 1 to 30 years. Management estimated the fair value using an annual interest rate of 6.2% at June 30, 2015 . Our mortgage loans are considered Level 3 assets in the fair value hierarchy. Policy loans had a weighted average annual interest rate of 7.7% as of June 30, 2015 and December 31, 2014 , and no specified maturity dates. The aggregate fair value of policy loans approximates the carrying value reflected on the consolidated balance sheets. These loans typically carry an interest rate that is tied to the crediting rate applied to the related policy and contract reserv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June 30, 2015 using discounted cash flows based upon a swap rate curve with interest rates ranging from 1.60% to 5.71%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Commitments and Contingencies</t>
  </si>
  <si>
    <t>Commitments and Contingencies Disclosure [Abstract]</t>
  </si>
  <si>
    <t>Commitments and Contingencies Qualification of Life Products In the first quarter of 2015, we announced that we identified that a substantial portion of the life insurance policies issued by our subsidiary insurance companies failed to qualify for the favorable U.S. federal income tax treatment afforded by Sections 7702 and 7702A of the Internal Revenue Code ("IRC") of 1986. This tax code section allows for qualifying products sold to clients to have favorable tax treatment such as the death benefit is not taxable. By identifying certain products that we have sold with the intention of this favorable tax treatment but in fact they do not qualify under the IRC rules, our policyholders may now be subject to additional tax liabilities. The policies at issue were primarily sold to non-U.S. citizens residing abroad. Based upon a review of the options available to the Company we have determined we will not remediate our endowments and endowment-like products we have sold to non-U.S. citizens. We do intend to remediate the domestic products we have sold to U.S. citizens. In addition, as part of our continuing review we identified in July of 2015 certain annuity contracts which do not contain qualifying language under IRC 72(s) as intended that would have provided for favorable tax treatment of the annuities. This issue affects both our domestic and international contract holders. Failure of these policies to qualify under Sections 7702, 7702A and 72(s) has resulted in additional expenses as described below. The products have been and continue to be appropriately reported under U.S. GAAP for financial reporting. The failure of these policies to qualify under Sections 7702 and 7702A resulted in additional expense recorded as of December 31, 2014 of $ 11.4 million, after tax, related to projected IRS toll charges and fees of $10.1 million as well as claims liability for past claims and reserves increases to bring policies into compliance totaling $1.3 million . The failure of the annuities to qualify under 72(s) resulted in $2.5 million additional pretax expense recorded as of June 30, 2015 related to projected IRS toll charges. These toll charges are not deductible for tax. The range of financial estimates relative to these issues is $13.9 million to $46.6 million , after tax. This estimated range includes projected toll charges and fees as well as increased claims liability for past claims and reserve increases to bring policies into compliance and other probable liabilities resulting from this tax compliance matter. Our estimated range reflects the uncertainties with respect to the required course of action and other matters unknown at this time. Currently, management believes there is not a specific estimable amount for these probable liabilities and expenses which is more likely than other specific amounts within our estimated range. The process of determining our estimated range was a complex undertaking including insight from external consultants and involved management’s judgment based upon a variety of factors known at the time. The Company recorded the low end of the range. In addition, we have recorded expenses of $0.8 million in 2015 and it is reasonably possible that we may incur additional costs associated with these issues in the current year related to system remediation and consulting costs. We believe these additional costs could be $ 0.5 million to $0.8 million but due to the uncertainty of actions we cannot reasonably estimate these costs with any reliability. Actual amounts incurred may exceed this estimate and will be recorded as they become probable and can be reasonably estimated. Compliance As part of our efforts to review and improve our compliance controls, we discovered potential non-compliance with Treasury regulations such as Section 7702, described earlier, as well as unrelated applicable Bank Secrecy Act requirements. Although we are not yet able to determine the extent of any oversights or estimate any other potential loss, we cannot assure you that the impact of any non-compliance will not have a material impact upon the company. Unclaimed Property Contingencies The Company is currently performing an internal audit related to unclaimed property for all legal reporting entities. Based upon internal findings to date our exposure appears to be primarily in the state of Louisiana, related to conversion processes surrounding the SPLIC acquisition. The Company had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ese internal and external audits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However, additional escheatment of funds in Louisiana, which may subsequently be deemed abandoned under the Louisiana Department of Treasury’s audit, could be substantial for SPLIC if the Louisiana Department of Treasury chooses to disregard recent unclaimed property litigation in favor of the insurance industry. At this time, the Company is not able to estimate any of these possible amounts. For more information about the risks related to these external unclaimed property audits please see the Risk Factor in Item 1A titled “We are a defendant in lawsuits, which may adversely affect our financial condition and detract from the time our management is able to devote to our business, and we are subject to risks related to litigation and regulatory matters.”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t>
  </si>
  <si>
    <t>Income Taxes</t>
  </si>
  <si>
    <t>Income Tax Disclosure [Abstract]</t>
  </si>
  <si>
    <t xml:space="preserve"> Income Taxes The effective tax rate was (128.4)% and 23.7% for the three months and (205.1)% and 26.6% for the six months of 2015 and 2014 , respectively. The large negative effective tax rate for the periods in 2015 are due to the fact that the IRC Section 72(s) toll charges of $2.5 million are creating a pretax loss but are not deductible for tax. Additionally there is $678 thousand related to an uncertain tax position in the six months ended June 30, 2015. In most periods where our effective tax rate is lower than the statutory tax rate of 35% , the difference is primarily due to tax-exempt state and local bonds. The effective tax rate in the current year is impacted by the low amount of income before taxes which is resulting in a lower effective rate from year to year while the tax-exempt amounts will remain level.</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six months ended June 30, 2015 . In June 2015 CICA made a $1 million cash capital contribution to CNLIC. See our Annual Report on Form 10-K as of December 31, 2014 for a comprehensive discussion of related party transactions.</t>
  </si>
  <si>
    <t>Financial Statements (Policies)</t>
  </si>
  <si>
    <t>Basis of Presentation and Consolidation [Policy Text Block]</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s of financial position for June 30, 2015 , and the consolidated statements of comprehensive income and cash flows for the three and six months ended June 30, 2015 and 2014 and cash flows for the six -month periods ended June 30, 2015 and 2014 , have been prepared by the Company without audit. In the opinion of management, all adjustments to present fairly the financial position, results of operations, and changes in cash flows at June 30, 2015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4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CICA and CNLIC issue ordinary whole-life policies, credit life and disability, burial insurance, pre-need policies, and accident and health related policies, throughout the Midwest and southern United States. CICA also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s aviation transportation to the Company.</t>
  </si>
  <si>
    <t>Use of Estimates, Policy [Policy Text Block]</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Segment Information (Tables)</t>
  </si>
  <si>
    <t>Segment Reporting Information [Line Items]</t>
  </si>
  <si>
    <t>Schedule of Segment Reporting Information, by Segment [Table Text Block]</t>
  </si>
  <si>
    <t xml:space="preserve"> Six Months Ended June 30, 2015 Life Insurance Home Service Insurance Other Non-Insurance Enterprises Consolidated (In thousands) Revenues: Premiums $ 69,686 23,340 — 93,026 Net investment income 14,618 6,905 747 22,270 Realized investment losses, net (58 ) (21 ) — (79 ) Other income 374 70 278 722 Total revenue 84,620 30,294 1,025 115,939 Benefits and expenses: Insurance benefits paid or provided: Claims and surrenders 27,025 11,618 — 38,643 Increase in future policy benefit reserves 34,627 2,431 — 37,058 Policyholders' dividends 4,822 27 — 4,849 Total insurance benefits paid or provided 66,474 14,076 — 80,550 Commissions 12,841 7,823 — 20,664 Other general expenses 8,031 8,289 1,676 17,996 Capitalization of deferred policy acquisition costs (11,766 ) (3,126 ) — (14,892 ) Amortization of deferred policy acquisition costs 9,490 1,456 — 10,946 Amortization of cost of customer relationships acquired 322 841 — 1,163 Total benefits and expenses 85,392 29,359 1,676 116,427 Income (loss) before income tax expense $ (772 ) 935 (651 ) (488 ) Three Months Ended June 30, 2014 Life Home Other Consolidated (In thousands) Revenues: Premiums $ 34,569 11,760 — 46,329 Net investment income 6,466 3,282 335 10,083 Realized investment gains (losses), net (48 ) (26 ) 1 (73 ) Other income 133 3 27 163 Total revenue 41,120 15,019 363 56,502 Benefits and expenses: Insurance benefits paid or provided: Claims and surrenders 11,163 5,505 — 16,668 Increase in future policy benefit reserves 18,849 1,130 — 19,979 Policyholders' dividends 2,397 15 — 2,412 Total insurance benefits paid or provided 32,409 6,650 — 39,059 Commissions 6,484 3,919 — 10,403 Other general expenses 2,965 3,499 984 7,448 Capitalization of deferred policy acquisition costs (5,848 ) (1,575 ) — (7,423 ) Amortization of deferred policy acquisition costs 4,205 688 — 4,893 Amortization of cost of customer relationships acquired 120 494 — 614 Total benefits and expenses 40,335 13,675 984 54,994 Income (loss) before income tax expense $ 785 1,344 (621 ) 1,508 Six Months Ended June 30, 2014 Life Insurance Home Service Insurance Other Non-Insurance Enterprises Consolidated (In thousands) Revenues: Premiums $ 66,380 22,962 — 89,342 Net investment income 12,749 6,569 671 19,989 Realized investment gains (losses), net (112 ) (18 ) 1 (129 ) Other income 276 4 52 332 Total revenue 79,293 29,517 724 109,534 Benefits and expenses: Insurance benefits paid or provided: Claims and surrenders 21,978 11,147 — 33,125 Increase in future policy benefit reserves 35,825 1,852 — 37,677 Policyholders' dividends 4,483 31 — 4,514 Total insurance benefits paid or provided 62,286 13,030 — 75,316 Commissions 12,722 7,591 — 20,313 Other general expenses 5,805 6,668 1,477 13,950 Capitalization of deferred policy acquisition costs (11,507 ) (2,984 ) — (14,491 ) Amortization of deferred policy acquisition costs 8,612 1,490 — 10,102 Amortization of cost of customer relationships acquired 291 854 — 1,145 Total benefits and expenses 78,209 26,649 1,477 106,335 Income (loss) before income tax expense $ 1,084 2,868 (753 ) 3,199</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June 30, 2015 June 30, 2014 (In thousands, Basic and diluted earnings per share: Numerator: Net income (loss) $ (1,914 ) 1,150 Net income (loss) allocated to Class A common stock (1,895 ) 1,138 Net income (loss) allocated to Class B common stock (19 ) 12 Net income (loss) $ (1,914 ) 1,150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4 ) 0.03 Basic earnings (losses) per share of Class B common stock (0.02 ) 0.01 Diluted earnings (losses) per share of Class A common stock (0.04 ) 0.03 Diluted earnings (losses) per share of Class B common stock (0.02 ) 0.01 Six Months Ended June 30, 2015 June 30, 2014 (In thousands, except per share amounts) Basic and diluted earnings per share: Numerator: Net income (loss) $ (1,489 ) 2,347 Net income (loss) allocated to Class A common stock $ (1,474 ) 2,323 Net income (loss) allocated to Class B common stock (15 ) 24 Net income (loss) $ (1,489 ) 2,347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3 ) 0.05 Basic earnings (losses) per share of Class B common stock (0.02 ) 0.02 Diluted earnings (losses) per share of Class A common stock (0.03 ) 0.05 Diluted earnings (losses) per share of Class B common stock (0.02 ) 0.02</t>
  </si>
  <si>
    <t>Investments (Tables)</t>
  </si>
  <si>
    <t>Investments Including Short Term And Cash And Cash Equivalents [Abstract]</t>
  </si>
  <si>
    <t>Investments Including Short Term And Cash And Cash Equivalents [Table Text Block]</t>
  </si>
  <si>
    <t>The Company invests primarily in fixed maturity securities, which totaled 84.8% of total cash, cash equivalents and investments at June 30, 2015 . June 30, 2015 December 31, 2014 Carrying Value % of Total Carrying Value Carrying Value % of Total Carrying Value ($ In thousands) Fixed maturity securities $ 966,693 84.8 % $ 932,159 83.6 % Equity securities 69,809 6.1 % 69,879 6.3 % Mortgage loans 610 0.1 % 628 0.1 % Policy loans 56,652 5.0 % 54,032 4.8 % Real estate and other long-term investments 8,120 0.7 % 8,266 0.7 % Cash and cash equivalents 37,820 3.3 % 50,708 4.5 % Total cash, cash equivalents and investments $ 1,139,704 100.0 % $ 1,115,672 100.0 %</t>
  </si>
  <si>
    <t>Unrealized Gain (Loss) on Investments [Abstract]</t>
  </si>
  <si>
    <t>Unrealized Gain (Loss) on Investments [Table Text Block]</t>
  </si>
  <si>
    <t>The following tables represent the cost, gross unrealized gains and losses and fair value for fixed maturities and equity securities as of the periods indicated. June 30, 2015 Cost or Amortized Cost Gross Unrealized Gains Gross Unrealized Losses Fair Value (In thousands) Fixed maturities: Available-for-sale: U.S. Treasury securities $ 10,026 2,694 — 12,720 U.S. Government-sponsored enterprises 36,589 1,461 — 38,050 States and political subdivisions 440,526 15,741 3,854 452,413 Foreign governments 104 28 — 132 Corporate 212,342 13,343 1,809 223,876 Commercial mortgage-backed 183 7 — 190 Residential mortgage-backed 2,885 243 2 3,126 Total available-for-sale securities 702,655 33,517 5,665 730,507 Held-to-maturity securities: U.S. Government-sponsored enterprises 2,013 149 — 2,162 States and political subdivisions 207,346 6,336 1,096 212,586 Corporate 26,827 739 625 26,941 Total held-to-maturity securities 236,186 7,224 1,721 241,689 Total fixed maturities $ 938,841 40,741 7,386 972,196 Equity securities: Stock mutual funds $ 16,007 1,715 133 17,589 Bond mutual funds 51,576 2 1,243 50,335 Common stock 65 — 16 49 Preferred stock 1,594 244 2 1,836 Total equity securities $ 69,242 1,961 1,394 69,809 December 31, 2014 Cost or Amortized Cost Gross Unrealized Gains Gross Unrealized Losses Fair Value (In thousands) Fixed maturities: Available-for-sale securities: U.S. Treasury securities $ 10,056 2,924 — 12,980 U.S. Government-sponsored enterprises 38,312 1,937 — 40,249 States and political subdivisions 404,657 19,146 1,448 422,355 Foreign governments 104 31 — 135 Corporate 211,410 17,441 1,024 227,827 Commercial mortgage-backed 223 8 — 231 Residential mortgage-backed 3,204 249 3 3,450 Total available-for-sale securities 667,966 41,736 2,475 707,227 Held-to-maturity securities: U.S. Government-sponsored enterprises 2,017 178 — 2,195 States and political subdivisions 192,875 7,782 388 200,269 Corporate 30,040 947 560 30,427 Total held-to-maturity securities 224,932 8,907 948 232,891 Total fixed maturity securities $ 892,898 50,643 3,423 940,118 Equity securities: Stock mutual funds $ 16,005 1,657 66 17,596 Bond mutual funds 50,976 60 796 50,240 Common stock 65 — 14 51 Preferred stock 1,741 253 2 1,992 Total equity securities $ 68,787 1,970 878 69,879</t>
  </si>
  <si>
    <t>Unrealized Continuous Losses on Investments [Abstract]</t>
  </si>
  <si>
    <t>Schedule of Unrealized Loss on Investments [Table Text Block]</t>
  </si>
  <si>
    <t>The following tables present the fair values and gross unrealized losses of fixed maturities and equity securities that have remained in a continuous unrealized loss position for the periods indicated. June 30,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9,803 1,956 98 19,524 1,898 10 159,327 3,854 108 Corporate 45,000 1,644 26 3,670 165 2 48,670 1,809 28 Residential mortgage-backed 2 — 1 141 2 3 143 2 4 Total available-for-sale securities 184,805 3,600 125 23,335 2,065 15 208,140 5,665 140 Held-to-maturity securities: States and political subdivisions 53,064 963 37 7,582 133 7 60,646 1,096 44 Corporate 3,225 254 2 5,190 371 2 8,415 625 4 Total held-to-maturity securities 56,289 1,217 39 12,772 504 9 69,061 1,721 48 Total fixed maturities $ 241,094 4,817 164 36,107 2,569 24 277,201 7,386 188 Equity securities: Stock mutual funds $ 5,409 133 4 — — — 5,409 133 4 Bond mutual funds 50,070 1,243 6 — — — 50,070 1,243 6 Common stocks 46 1 2 2 15 9 48 16 11 Preferred stocks 75 2 2 — — — 75 2 2 Total equities $ 55,600 1,379 14 2 15 9 55,602 1,394 23 As of June 30, 2015 , the Company had 15 available-for-sale fixed maturity securities and 9 held-to-maturity fixed maturity securities that were in an unrealized loss position for greater than 12 months. We reported 9 common stock holding in an unrealized loss position for greater than 12 months as of June 30, 2015 . December 31, 2014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3,776 318 47 33,716 1,130 24 77,492 1,448 71 Corporate 26,671 780 24 2,530 244 2 29,201 1,024 26 Residential mortgage-backed 159 2 5 33 1 1 192 3 6 Total available-for-sale securities 70,606 1,100 76 36,279 1,375 27 106,885 2,475 103 Held-to-maturity securities: States and political subdivisions 21,233 74 16 15,429 314 21 36,662 388 37 Corporate 3,866 285 4 2,746 275 2 6,612 560 6 Total held-to-maturity securities 25,099 359 20 18,175 589 23 43,274 948 43 Total fixed maturities $ 95,705 1,459 96 54,454 1,964 50 150,159 3,423 146 Equity securities: Stock mutual funds $ 5,224 66 4 — — — 5,224 66 4 Bond mutual funds 26,228 796 4 — — — 26,228 796 4 Preferred stocks 234 2 4 — — — 234 2 4 Common stock 46 1 2 4 13 9 50 14 11 Total equities $ 31,732 865 14 4 13 9 31,736 878 23</t>
  </si>
  <si>
    <t>Available-for-sale Securities, Gross Realized Gain (Loss) [Abstract]</t>
  </si>
  <si>
    <t>Schedule of Realized Gain (Loss) [Table Text Block]</t>
  </si>
  <si>
    <t>The Company uses the specific identification method of the individual security to determine the cost basis used in the calculation of realized gains and losses related to security sales. Proceeds and gross realized gains from sales of securities for the three and six months ended June 30, 2015 and 2014 are summarized as follows. Fixed Maturities Available-for-Sale Equity Securities Three Months Ended Six Months Ended Three Months Ended Six Months Ended June 30, June 30, June 30, June 30, 2015 2014 2015 2014 2015 2014 2015 2014 (In thousands) Proceeds $ — 580 — 580 — 11,105 — 11,105 Gross realized gains $ — 21 — 21 — 63 — 63 Gross realized losses $ — — — — — 169 — 169 The Company uses the specific identification method of the individual security to determine the cost basis used in the calculation of realized gains and losses related to security sales. Proceeds and gross realized gains from sales of securities for the three and six months ended June 30, 2015 and 2014 are summarized as follows. Fixed Maturities Available-for-Sale Equity Securities Three Months Ended Six Months Ended Three Months Ended Six Months Ended June 30, June 30, June 30, June 30, 2015 2014 2015 2014 2015 2014 2015 2014 (In thousands) Proceeds $ — 580 — 580 — 11,105 — 11,105 Gross realized gains $ — 21 — 21 — 63 — 63 Gross realized losses $ — — — — — 169 — 169</t>
  </si>
  <si>
    <t>Schedule of Fixed Maturities [Abstract]</t>
  </si>
  <si>
    <t>Investments Classified by Contractual Maturity Date [Table Text Block]</t>
  </si>
  <si>
    <t>The amortized cost and fair value of fixed maturity securities at June 30, 2015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5 Amortized Cost Fair Value (In thousands) Available-for-sale securities: Due in one year or less $ 37,022 37,470 Due after one year through five years 124,548 130,746 Due after five years through ten years 98,026 102,870 Due after ten years 443,059 459,421 Total available-for-sale securities 702,655 730,507 Held-to-maturity securities: Due in one year or less 12,549 12,599 Due after one year through five years 33,016 34,625 Due after five years through ten years 49,514 51,249 Due after ten years 141,107 143,216 Total held-to-maturity securities 236,186 241,689 Total fixed maturities $ 938,841 972,196</t>
  </si>
  <si>
    <t>Fair Value Measurements (Tables)</t>
  </si>
  <si>
    <t>Fair Value, Balance Sheet Grouping, Financial Statement Captions [Line Items]</t>
  </si>
  <si>
    <t>Schedule of Fair Value, Assets and Liabilities Measured on Recurring Basis [Table Text Block]</t>
  </si>
  <si>
    <t>The following tables set forth our assets and liabilities that are measured at fair value on a recurring basis as of the dates indicated. June 30, 2015 Available-for-sale investments Level 1 Level 2 Level 3 Total Fair Value (In thousands) Financial assets: Fixed maturities: U.S. Treasury and U.S. Government-sponsored enterprises $ 12,720 38,050 — 50,770 States and political subdivisions — 452,413 — 452,413 Corporate — 223,876 — 223,876 Commercial mortgage-backed — — 190 190 Residential mortgage-backed — 3,126 — 3,126 Foreign governments — 132 — 132 Total fixed maturities 12,720 717,597 190 730,507 Equity securities: Stock mutual funds 17,589 — — 17,589 Bond mutual funds 50,335 — — 50,335 Common stock 49 — — 49 Preferred stock 1,836 — — 1,836 Total equity securities 69,809 — — 69,809 Total financial assets $ 82,529 717,597 190 800,316 December 31, 2014 Available-for-sale investments Level 1 Level 2 Level 3 Total Fair Value (In thousands) Financial assets: Fixed maturities: U.S. Treasury and U.S. Government-sponsored enterprises $ 12,980 40,249 — 53,229 States and political subdivisions — 422,355 — 422,355 Corporate — 227,827 — 227,827 Commercial mortgage-backed — — 231 231 Residential mortgage-backed — 3,450 — 3,450 Foreign governments — 135 — 135 Total fixed maturities 12,980 694,016 231 707,227 Equity securities: Stock mutual funds 17,596 — — 17,596 Bond mutual funds 50,240 — — 50,240 Common stock 51 — — 51 Preferred stock 1,992 — — 1,992 Total equity securities 69,879 — — 69,879 Total financial assets $ 82,859 694,016 231 777,106</t>
  </si>
  <si>
    <t>Fair Value, Assets Measured on Recurring Basis, Unobservable Input Reconciliation [Table Text Block]</t>
  </si>
  <si>
    <t>The following table presents additional information about fixed maturity securities measured at fair value on a recurring basis that are classified as Level 3 assets and for which we have utilized significant unobservable inputs to determine fair value. June 30, December 31, (In thousands) Balance at beginning of period $ 231 309 Total realized and unrealized gains (losses) Included in net income — — Included in other comprehensive income — (1 ) Principal paydowns (41 ) (77 ) Transfer in and (out) of Level 3 — — Balance at end of period $ 190 231</t>
  </si>
  <si>
    <t>Fair Value, by Balance Sheet Grouping [Table Text Block]</t>
  </si>
  <si>
    <t>The carrying amount and fair value for the financial assets and liabilities on the consolidated balance sheets not otherwise disclosed for the periods indicated are as follows: June 30, 2015 December 31, 2014 Carrying Value Fair Value Carrying Value Fair Value (In thousands) Financial assets: Fixed maturities, held-to-maturity $ 236,186 241,689 224,932 232,891 Mortgage loans 610 631 628 652 Policy loans 56,652 56,652 54,032 54,032 Cash and cash equivalents 37,820 37,820 50,708 50,708 Financial liabilities: Annuity - investment contracts 44,801 35,634 42,837 37,978</t>
  </si>
  <si>
    <t>Segment Information (Details) $ in Thousands</t>
  </si>
  <si>
    <t>Jun. 30, 2015USD ($)</t>
  </si>
  <si>
    <t>Jun. 30, 2014USD ($)</t>
  </si>
  <si>
    <t>Number of reportable segments</t>
  </si>
  <si>
    <t>Segment Reporting, Measurement Differences Between Segment and Consolidated Profit (Loss)</t>
  </si>
  <si>
    <t xml:space="preserve">The Company has no reportable differences between segments and consolidated operations. </t>
  </si>
  <si>
    <t>Premiums</t>
  </si>
  <si>
    <t>Realized investment gains (losses), net</t>
  </si>
  <si>
    <t>Income (loss) before income tax expense</t>
  </si>
  <si>
    <t>Life Insurance Segment [Member]</t>
  </si>
  <si>
    <t>Home Service Insurance Segment [Member]</t>
  </si>
  <si>
    <t>Other Non-Insurance Enterprise Segment [Member]</t>
  </si>
  <si>
    <t>Earnings Per Share (Details) - USD ($) $ / shares in Units, shares in Thousands, $ in Thousands</t>
  </si>
  <si>
    <t>Net Income Allocated to Class A Common Stock</t>
  </si>
  <si>
    <t>Net Income Allocated to Class B Common Stock</t>
  </si>
  <si>
    <t>Common Class A [Member]</t>
  </si>
  <si>
    <t>Weighted Average Shares Outstanding, Basic</t>
  </si>
  <si>
    <t>Weighted Average Shares Outstanding, Diluted</t>
  </si>
  <si>
    <t>Basic earnings per share</t>
  </si>
  <si>
    <t>Diluted earnings per share</t>
  </si>
  <si>
    <t>Weighted Average Shares Outstanding, Basic and Diluted</t>
  </si>
  <si>
    <t>Investments Cash, Cash Equivalents and Investments (Details) - USD ($) $ in Thousands</t>
  </si>
  <si>
    <t>Dec. 31, 2013</t>
  </si>
  <si>
    <t>Fixed maturity securities</t>
  </si>
  <si>
    <t>Fixed maturity securities percent</t>
  </si>
  <si>
    <t>84.80%</t>
  </si>
  <si>
    <t>83.60%</t>
  </si>
  <si>
    <t>Equity securities</t>
  </si>
  <si>
    <t>Equity securities percent</t>
  </si>
  <si>
    <t>6.10%</t>
  </si>
  <si>
    <t>6.30%</t>
  </si>
  <si>
    <t>Mortgage loans</t>
  </si>
  <si>
    <t>Mortgage loans percent</t>
  </si>
  <si>
    <t>0.10%</t>
  </si>
  <si>
    <t>Policy loans percent</t>
  </si>
  <si>
    <t>5.00%</t>
  </si>
  <si>
    <t>4.80%</t>
  </si>
  <si>
    <t>Real estate and other long-term investments</t>
  </si>
  <si>
    <t>Real estate and other long-term investments percent</t>
  </si>
  <si>
    <t>0.70%</t>
  </si>
  <si>
    <t>Cash and cash equivalents percent</t>
  </si>
  <si>
    <t>3.30%</t>
  </si>
  <si>
    <t>4.50%</t>
  </si>
  <si>
    <t>Total cash, cash equivalents and investments</t>
  </si>
  <si>
    <t>Total cash, cash equivalents and investments percent</t>
  </si>
  <si>
    <t>100.00%</t>
  </si>
  <si>
    <t>Investments Gross Unrealized Gains and Losses (Details) - USD ($) $ in Thousands</t>
  </si>
  <si>
    <t>Gross Unrealized Gains and Losses [Line Items]</t>
  </si>
  <si>
    <t>Available-for-sale Debt Securities, Accumulated Gross Unrealized Gain, before Tax</t>
  </si>
  <si>
    <t>Available-for-sale Debt Securities, Accumulated Gross Unrealized Loss, before Tax</t>
  </si>
  <si>
    <t>Available-for-sale Securities</t>
  </si>
  <si>
    <t>Held-to-maturity Securities, Debt Securities, Net Carrying Amount</t>
  </si>
  <si>
    <t>Held-to-maturity Securities, Accumulated Unrecognized Holding Gain</t>
  </si>
  <si>
    <t>Held-to-maturity Securities, Accumulated Unrecognized Holding Loss</t>
  </si>
  <si>
    <t>Held-to-maturity Securities, Fair Value</t>
  </si>
  <si>
    <t>Total Fixed maturity securities, Amortized Cost</t>
  </si>
  <si>
    <t>Total Fixed Maturity Securities, Fair Value</t>
  </si>
  <si>
    <t>Available-for-sale Equity Securities, Amortized Cost Basis</t>
  </si>
  <si>
    <t>US Treasury Securities [Member]</t>
  </si>
  <si>
    <t>US Government Agencies Debt Securities [Member]</t>
  </si>
  <si>
    <t>US States and Political Subdivisions Debt Securities [Member]</t>
  </si>
  <si>
    <t>Foreign Government Debt Securities [Member]</t>
  </si>
  <si>
    <t>Corporate Debt Securities [Member]</t>
  </si>
  <si>
    <t>Commercial Mortgage Backed Securities [Member]</t>
  </si>
  <si>
    <t>Residential Mortgage Backed Securities [Member]</t>
  </si>
  <si>
    <t>Debt Securities [Member]</t>
  </si>
  <si>
    <t>Debt Securities, Accumulative Gross Unrealized and Unrecognized Gains</t>
  </si>
  <si>
    <t>Debt Securities, Accumulated Gross Unrealized and Unrecognized Losses</t>
  </si>
  <si>
    <t>Stock Mutual Funds [Member]</t>
  </si>
  <si>
    <t>Available-for-sale Equity Securities, Accumulated Gross Unrealized Gain, before Tax</t>
  </si>
  <si>
    <t>Available-for-sale Equity Securities, Accumulated Gross Unrealized Loss, before Tax</t>
  </si>
  <si>
    <t>Bond Mutual Funds [Member]</t>
  </si>
  <si>
    <t>Common Stock [Member]</t>
  </si>
  <si>
    <t>Preferred Stock [Member]</t>
  </si>
  <si>
    <t>Equity Securities [Member]</t>
  </si>
  <si>
    <t>Investments Unrealized Losses Less Than and Greater Than 12 Months (Details) $ in Thousands</t>
  </si>
  <si>
    <t>Mar. 31, 2014USD ($)</t>
  </si>
  <si>
    <t>Jun. 30, 2015USD ($)security</t>
  </si>
  <si>
    <t>Dec. 31, 2014USD ($)security</t>
  </si>
  <si>
    <t>Schedule of Available-for-sale Securities [Line Items]</t>
  </si>
  <si>
    <t>Other than Temporary Impairment Losses, Investments, Portion Recognized in Earnings, Net</t>
  </si>
  <si>
    <t>Available-for-sale, Securities in Unrealized Loss Positions, Qualitative Disclosure, Number of Positions | security</t>
  </si>
  <si>
    <t>Debt Securities In Continuous Loss Less Than 12 Months Fair Value</t>
  </si>
  <si>
    <t>Debt Securities, Continuous Unrealized Loss Position for Less Than 12 Months</t>
  </si>
  <si>
    <t>Debt Securities In Unrealized Loss Positions Qualitative Disclosure, Number Of Positions, Less Than 12 Months | security</t>
  </si>
  <si>
    <t>Debt Securities In Continuous Loss Position 12 Months Or Longer, Fair Value</t>
  </si>
  <si>
    <t>Debt Securities, Continuous Unrealized Loss Position for Greater Than 12 Months</t>
  </si>
  <si>
    <t>Debt Securities In Unrealized Loss Positions Qualitative Disclosure, Number Of Positions,12 Months Or Greater | security</t>
  </si>
  <si>
    <t>Debt Securities In Continuous Loss Position, Aggregate Fair Value</t>
  </si>
  <si>
    <t>Debt Securities, Gross Unrealized and Unrecognized Losses</t>
  </si>
  <si>
    <t>Debt Securities In Unrealized Loss Positions Qualitative Disclosure, Number Of Positions | security</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 | security</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 | security</t>
  </si>
  <si>
    <t>Available-for-sale Securities, Continuous Unrealized Loss Position, Fair Value</t>
  </si>
  <si>
    <t>Held-to-maturity Securities, Continuous Unrealized Loss Position, Less than Twelve Months, Fair Value</t>
  </si>
  <si>
    <t>Held-to-maturity Securities, Continuous Unrealized Loss Position, Less than 12 Months, Accumulated Loss</t>
  </si>
  <si>
    <t>Number of Held to Maturity Securities In Continuous Loss Position Less Than 12 Months | security</t>
  </si>
  <si>
    <t>Held-to-maturity Securities, Continuous Unrealized Loss Position, Twelve Months or Longer, Fair Value</t>
  </si>
  <si>
    <t>Held-to-maturity Securities, Continuous Unrealized Loss Position, 12 Months or Longer, Accumulated Loss</t>
  </si>
  <si>
    <t>Number of Held to Maturity Securities In Continuous Loss Position 12 Months or Greater | security</t>
  </si>
  <si>
    <t>Held-to-maturity Securities, Continuous Unrealized Loss Position, Fair Value</t>
  </si>
  <si>
    <t>Held-to-maturity, Securities in Unrealized Loss Positions, Qualitative Disclosure, Number of Positions | security</t>
  </si>
  <si>
    <t>Investments Maturity Distribution of Debt Securities (Details) $ in Thousands</t>
  </si>
  <si>
    <t>Mar. 31, 2015</t>
  </si>
  <si>
    <t>Dec. 31, 2014USD ($)</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Available-for-sale Debt Securities, Fair Value</t>
  </si>
  <si>
    <t>Held-to-maturity Securities, Debt Maturities, Due in One Year or Less, Amortized Cost Basis</t>
  </si>
  <si>
    <t>Held-to-maturity Securities, Debt Maturities, Due in One Year or Less, Fair Value</t>
  </si>
  <si>
    <t>Held-to-maturity Securities, Debt Maturities, Due After One Year Through Five Years, Amortized Cost Basis</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Amortized Cost Basis</t>
  </si>
  <si>
    <t>Held-to-maturity Securities, Debt Maturities, Due After Ten Years, Fair Value</t>
  </si>
  <si>
    <t>Sale of bonds, number of securities sold at a loss</t>
  </si>
  <si>
    <t>Sale of bonds, number of held-to-maturity bonds sold</t>
  </si>
  <si>
    <t>Investments Realized Gains (Losses) on Investments (Details) $ in Thousands</t>
  </si>
  <si>
    <t>Gain (Loss) on Investments [Line Items]</t>
  </si>
  <si>
    <t>Proceeds from Sale of Available-for-sale Securities, Debt</t>
  </si>
  <si>
    <t>Equity Funds [Member]</t>
  </si>
  <si>
    <t>Number of Equity Securities Sold</t>
  </si>
  <si>
    <t>Fair Value Measurements (Details) $ in Thousands</t>
  </si>
  <si>
    <t>Dec. 31, 2013USD ($)</t>
  </si>
  <si>
    <t>Fair Value, Assets and Liabilities Measured on Recurring and Nonrecurring Basis [Line Items]</t>
  </si>
  <si>
    <t>Percent of Level 2 Debt Maturity to Total Reported Fair Value of Financial Assets</t>
  </si>
  <si>
    <t>89.70%</t>
  </si>
  <si>
    <t>Number of Private Placement Mortgage Backed Debt Securities in Level 3</t>
  </si>
  <si>
    <t>Fair Value, Measurement with Unobservable Inputs Reconciliation, Recurring Basis, Asset Value</t>
  </si>
  <si>
    <t>Marketab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Private Enterprises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12 Months Ended</t>
  </si>
  <si>
    <t>Fair Value, Assets and Liabilities Measured on Recurring Basis, Unobservable Input Reconciliation [Abstract]</t>
  </si>
  <si>
    <t>Balance at beginning of period</t>
  </si>
  <si>
    <t>Total realized and unrealized gains (losses)</t>
  </si>
  <si>
    <t>Included in net income</t>
  </si>
  <si>
    <t>Included in other comprehensive income</t>
  </si>
  <si>
    <t>Principal paydowns</t>
  </si>
  <si>
    <t>Transfers in and (out) of Level 3</t>
  </si>
  <si>
    <t>Balance at end of period</t>
  </si>
  <si>
    <t>Fair Value Measurements Financial Instruments not Carried at Fair Value (Details) - USD ($) $ in Thousands</t>
  </si>
  <si>
    <t>Fixed maturities held-to-maturity</t>
  </si>
  <si>
    <t>Cash and cash equivalents, at carrying value</t>
  </si>
  <si>
    <t>Liability for future policy benefits individual and group annuities</t>
  </si>
  <si>
    <t>Mortgage Loans on Real Estate, Interest Rate</t>
  </si>
  <si>
    <t>6.40%</t>
  </si>
  <si>
    <t>Mortgage loan maturity lower end range</t>
  </si>
  <si>
    <t>1 year</t>
  </si>
  <si>
    <t>Mortgage loan maturity higher end range</t>
  </si>
  <si>
    <t>30 years</t>
  </si>
  <si>
    <t>Mortgage loans interest rate used to estimate fair value</t>
  </si>
  <si>
    <t>6.20%</t>
  </si>
  <si>
    <t>Insurance policy loans interest rate</t>
  </si>
  <si>
    <t>7.70%</t>
  </si>
  <si>
    <t>Fair value minimum interest rate of investment contract</t>
  </si>
  <si>
    <t>1.60%</t>
  </si>
  <si>
    <t>Fair value maximum rate of investment contract</t>
  </si>
  <si>
    <t>5.71%</t>
  </si>
  <si>
    <t>Carrying (Reported) Amount, Fair Value Disclosure [Member]</t>
  </si>
  <si>
    <t>Estimate of Fair Value, Fair Value Disclosure [Member]</t>
  </si>
  <si>
    <t>Cash and cash equivalents, fair value disclosure</t>
  </si>
  <si>
    <t>Commitments and Contingencies Commitments and Contingencies (Details) - USD ($)</t>
  </si>
  <si>
    <t>Loss Contingencies [Line Items]</t>
  </si>
  <si>
    <t>Total costs to remediate IRC Section 7702 issue</t>
  </si>
  <si>
    <t>Toll charges and fees to remediate IRC Section 7702 issue</t>
  </si>
  <si>
    <t>Cost of claim and reserve liabilities to remediate IRC Section 7702 issue</t>
  </si>
  <si>
    <t>Toll Charges and Fees to Remediate IRC Section 72(s)</t>
  </si>
  <si>
    <t>IRC Section 7702 remediation costs [Member]</t>
  </si>
  <si>
    <t>Loss Contingency, Range of Possible Loss, Minimum</t>
  </si>
  <si>
    <t>Loss Contingency, Range of Possible Loss, Maximum</t>
  </si>
  <si>
    <t>Minimum [Member]</t>
  </si>
  <si>
    <t>Cost Range to Remediate IRC Section 7702 and 72(s) Issue</t>
  </si>
  <si>
    <t>Maximum [Member]</t>
  </si>
  <si>
    <t>Income Taxes (Details) - USD ($)</t>
  </si>
  <si>
    <t>Effective Income Tax Rate</t>
  </si>
  <si>
    <t>(128.40%)</t>
  </si>
  <si>
    <t>23.70%</t>
  </si>
  <si>
    <t>(205.10%)</t>
  </si>
  <si>
    <t>26.60%</t>
  </si>
  <si>
    <t>Unrecognized Tax Benefits, Income Tax Penalties Expense</t>
  </si>
  <si>
    <t>Federal Statutory Income Tax Rate</t>
  </si>
  <si>
    <t>35.00%</t>
  </si>
  <si>
    <t>Related Party Transactions Capital Contribution to Subsidiary (Details) $ in Millions</t>
  </si>
  <si>
    <t>Capital Contribution to Subsidiary [Abstract]</t>
  </si>
  <si>
    <t>Capital Contribution to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409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49080114</v>
      </c>
    </row>
    <row spans="1:3" r="16">
      <c s="4" t="s" r="A16">
        <v>23</v>
      </c>
    </row>
    <row spans="1:3" r="17">
      <c s="3" t="s" r="A17">
        <v>4</v>
      </c>
    </row>
    <row spans="1:3" r="18">
      <c s="4" t="s" r="A18">
        <v>22</v>
      </c>
      <c s="5" t="n" r="C18">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58</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2</v>
      </c>
      <c s="4" t="s" r="B4">
        <v>203</v>
      </c>
    </row>
    <row spans="1:2" r="5">
      <c s="3" t="s" r="A5">
        <v>204</v>
      </c>
    </row>
    <row spans="1:2" r="6">
      <c s="4" t="s" r="A6">
        <v>205</v>
      </c>
      <c s="4" t="s" r="B6">
        <v>206</v>
      </c>
    </row>
    <row spans="1:2" r="7">
      <c s="3" t="s" r="A7">
        <v>207</v>
      </c>
    </row>
    <row spans="1:2" r="8">
      <c s="4" t="s" r="A8">
        <v>208</v>
      </c>
      <c s="4" t="s" r="B8">
        <v>209</v>
      </c>
    </row>
    <row spans="1:2" r="9">
      <c s="3" t="s" r="A9">
        <v>210</v>
      </c>
    </row>
    <row spans="1:2" r="10">
      <c s="4" t="s" r="A10">
        <v>211</v>
      </c>
      <c s="4" t="s" r="B10">
        <v>212</v>
      </c>
    </row>
    <row spans="1:2" r="11">
      <c s="3" t="s" r="A11">
        <v>213</v>
      </c>
    </row>
    <row spans="1:2" r="12">
      <c s="4" t="s" r="A12">
        <v>214</v>
      </c>
      <c s="4" t="s" r="B12">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217</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30507</v>
      </c>
      <c s="7" t="n" r="C3">
        <v>707227</v>
      </c>
    </row>
    <row spans="1:3" r="4">
      <c s="4" t="s" r="A4">
        <v>28</v>
      </c>
      <c s="5" t="n" r="B4">
        <v>236186</v>
      </c>
      <c s="5" t="n" r="C4">
        <v>224932</v>
      </c>
    </row>
    <row spans="1:3" r="5">
      <c s="4" t="s" r="A5">
        <v>29</v>
      </c>
      <c s="5" t="n" r="B5">
        <v>69809</v>
      </c>
      <c s="5" t="n" r="C5">
        <v>69879</v>
      </c>
    </row>
    <row spans="1:3" r="6">
      <c s="4" t="s" r="A6">
        <v>30</v>
      </c>
      <c s="5" t="n" r="B6">
        <v>610</v>
      </c>
      <c s="5" t="n" r="C6">
        <v>628</v>
      </c>
    </row>
    <row spans="1:3" r="7">
      <c s="4" t="s" r="A7">
        <v>31</v>
      </c>
      <c s="5" t="n" r="B7">
        <v>56652</v>
      </c>
      <c s="5" t="n" r="C7">
        <v>54032</v>
      </c>
    </row>
    <row spans="1:3" r="8">
      <c s="4" t="s" r="A8">
        <v>32</v>
      </c>
      <c s="5" t="n" r="B8">
        <v>8043</v>
      </c>
      <c s="5" t="n" r="C8">
        <v>8131</v>
      </c>
    </row>
    <row spans="1:3" r="9">
      <c s="4" t="s" r="A9">
        <v>33</v>
      </c>
      <c s="5" t="n" r="B9">
        <v>77</v>
      </c>
      <c s="5" t="n" r="C9">
        <v>135</v>
      </c>
    </row>
    <row spans="1:3" r="10">
      <c s="4" t="s" r="A10">
        <v>34</v>
      </c>
      <c s="5" t="n" r="B10">
        <v>1101884</v>
      </c>
      <c s="5" t="n" r="C10">
        <v>1064964</v>
      </c>
    </row>
    <row spans="1:3" r="11">
      <c s="4" t="s" r="A11">
        <v>35</v>
      </c>
      <c s="5" t="n" r="B11">
        <v>37820</v>
      </c>
      <c s="5" t="n" r="C11">
        <v>50708</v>
      </c>
    </row>
    <row spans="1:3" r="12">
      <c s="4" t="s" r="A12">
        <v>36</v>
      </c>
      <c s="5" t="n" r="B12">
        <v>14427</v>
      </c>
      <c s="5" t="n" r="C12">
        <v>13457</v>
      </c>
    </row>
    <row spans="1:3" r="13">
      <c s="4" t="s" r="A13">
        <v>37</v>
      </c>
      <c s="5" t="n" r="B13">
        <v>4362</v>
      </c>
      <c s="5" t="n" r="C13">
        <v>4425</v>
      </c>
    </row>
    <row spans="1:3" r="14">
      <c s="4" t="s" r="A14">
        <v>38</v>
      </c>
      <c s="5" t="n" r="B14">
        <v>161502</v>
      </c>
      <c s="5" t="n" r="C14">
        <v>157468</v>
      </c>
    </row>
    <row spans="1:3" r="15">
      <c s="4" t="s" r="A15">
        <v>39</v>
      </c>
      <c s="5" t="n" r="B15">
        <v>22616</v>
      </c>
      <c s="5" t="n" r="C15">
        <v>23542</v>
      </c>
    </row>
    <row spans="1:3" r="16">
      <c s="4" t="s" r="A16">
        <v>40</v>
      </c>
      <c s="5" t="n" r="B16">
        <v>17255</v>
      </c>
      <c s="5" t="n" r="C16">
        <v>17255</v>
      </c>
    </row>
    <row spans="1:3" r="17">
      <c s="4" t="s" r="A17">
        <v>41</v>
      </c>
      <c s="5" t="n" r="B17">
        <v>974</v>
      </c>
      <c s="5" t="n" r="C17">
        <v>976</v>
      </c>
    </row>
    <row spans="1:3" r="18">
      <c s="4" t="s" r="A18">
        <v>42</v>
      </c>
      <c s="5" t="n" r="B18">
        <v>69417</v>
      </c>
      <c s="5" t="n" r="C18">
        <v>66269</v>
      </c>
    </row>
    <row spans="1:3" r="19">
      <c s="4" t="s" r="A19">
        <v>43</v>
      </c>
      <c s="5" t="n" r="B19">
        <v>6176</v>
      </c>
      <c s="5" t="n" r="C19">
        <v>6352</v>
      </c>
    </row>
    <row spans="1:3" r="20">
      <c s="4" t="s" r="A20">
        <v>44</v>
      </c>
      <c s="5" t="n" r="B20">
        <v>11144</v>
      </c>
      <c s="5" t="n" r="C20">
        <v>10777</v>
      </c>
    </row>
    <row spans="1:3" r="21">
      <c s="4" t="s" r="A21">
        <v>45</v>
      </c>
      <c s="5" t="n" r="B21">
        <v>1374</v>
      </c>
      <c s="5" t="n" r="C21">
        <v>301</v>
      </c>
    </row>
    <row spans="1:3" r="22">
      <c s="4" t="s" r="A22">
        <v>46</v>
      </c>
      <c s="5" t="n" r="B22">
        <v>1233</v>
      </c>
      <c s="5" t="n" r="C22">
        <v>1061</v>
      </c>
    </row>
    <row spans="1:3" r="23">
      <c s="4" t="s" r="A23">
        <v>47</v>
      </c>
      <c s="5" t="n" r="B23">
        <v>1450184</v>
      </c>
      <c s="5" t="n" r="C23">
        <v>1417555</v>
      </c>
    </row>
    <row spans="1:3" r="24">
      <c s="3" t="s" r="A24">
        <v>48</v>
      </c>
    </row>
    <row spans="1:3" r="25">
      <c s="4" t="s" r="A25">
        <v>49</v>
      </c>
      <c s="5" t="n" r="B25">
        <v>956067</v>
      </c>
      <c s="5" t="n" r="C25">
        <v>920149</v>
      </c>
    </row>
    <row spans="1:3" r="26">
      <c s="4" t="s" r="A26">
        <v>50</v>
      </c>
      <c s="5" t="n" r="B26">
        <v>62260</v>
      </c>
      <c s="5" t="n" r="C26">
        <v>59727</v>
      </c>
    </row>
    <row spans="1:3" r="27">
      <c s="4" t="s" r="A27">
        <v>51</v>
      </c>
      <c s="5" t="n" r="B27">
        <v>1241</v>
      </c>
      <c s="5" t="n" r="C27">
        <v>1216</v>
      </c>
    </row>
    <row spans="1:3" r="28">
      <c s="4" t="s" r="A28">
        <v>52</v>
      </c>
      <c s="5" t="n" r="B28">
        <v>17043</v>
      </c>
      <c s="5" t="n" r="C28">
        <v>15974</v>
      </c>
    </row>
    <row spans="1:3" r="29">
      <c s="4" t="s" r="A29">
        <v>53</v>
      </c>
      <c s="5" t="n" r="B29">
        <v>42875</v>
      </c>
      <c s="5" t="n" r="C29">
        <v>39712</v>
      </c>
    </row>
    <row spans="1:3" r="30">
      <c s="4" t="s" r="A30">
        <v>54</v>
      </c>
      <c s="5" t="n" r="B30">
        <v>10798</v>
      </c>
      <c s="5" t="n" r="C30">
        <v>9560</v>
      </c>
    </row>
    <row spans="1:3" r="31">
      <c s="4" t="s" r="A31">
        <v>55</v>
      </c>
      <c s="5" t="n" r="B31">
        <v>7466</v>
      </c>
      <c s="5" t="n" r="C31">
        <v>7551</v>
      </c>
    </row>
    <row spans="1:3" r="32">
      <c s="4" t="s" r="A32">
        <v>56</v>
      </c>
      <c s="5" t="n" r="B32">
        <v>1097750</v>
      </c>
      <c s="5" t="n" r="C32">
        <v>1053889</v>
      </c>
    </row>
    <row spans="1:3" r="33">
      <c s="4" t="s" r="A33">
        <v>57</v>
      </c>
      <c s="5" t="n" r="B33">
        <v>2422</v>
      </c>
      <c s="5" t="n" r="C33">
        <v>3284</v>
      </c>
    </row>
    <row spans="1:3" r="34">
      <c s="4" t="s" r="A34">
        <v>58</v>
      </c>
      <c s="5" t="n" r="B34">
        <v>75562</v>
      </c>
      <c s="5" t="n" r="C34">
        <v>78818</v>
      </c>
    </row>
    <row spans="1:3" r="35">
      <c s="4" t="s" r="A35">
        <v>59</v>
      </c>
      <c s="5" t="n" r="B35">
        <v>582</v>
      </c>
      <c s="5" t="n" r="C35">
        <v>0</v>
      </c>
    </row>
    <row spans="1:3" r="36">
      <c s="4" t="s" r="A36">
        <v>60</v>
      </c>
      <c s="5" t="n" r="B36">
        <v>24621</v>
      </c>
      <c s="5" t="n" r="C36">
        <v>23205</v>
      </c>
    </row>
    <row spans="1:3" r="37">
      <c s="4" t="s" r="A37">
        <v>61</v>
      </c>
      <c s="7" t="n" r="B37">
        <v>1200937</v>
      </c>
      <c s="7" t="n" r="C37">
        <v>1159196</v>
      </c>
    </row>
    <row spans="1:3" r="38">
      <c s="4" t="s" r="A38">
        <v>62</v>
      </c>
    </row>
    <row spans="1:3" r="39">
      <c s="3" t="s" r="A39">
        <v>63</v>
      </c>
    </row>
    <row spans="1:3" r="40">
      <c s="4" t="s" r="A40">
        <v>64</v>
      </c>
      <c s="7" t="n" r="B40">
        <v>-20536</v>
      </c>
      <c s="7" t="n" r="C40">
        <v>-19047</v>
      </c>
    </row>
    <row spans="1:3" r="41">
      <c s="3" t="s" r="A41">
        <v>65</v>
      </c>
    </row>
    <row spans="1:3" r="42">
      <c s="4" t="s" r="A42">
        <v>66</v>
      </c>
      <c s="5" t="n" r="B42">
        <v>18227</v>
      </c>
      <c s="5" t="n" r="C42">
        <v>25850</v>
      </c>
    </row>
    <row spans="1:3" r="43">
      <c s="4" t="s" r="A43">
        <v>67</v>
      </c>
      <c s="5" t="n" r="B43">
        <v>-11011</v>
      </c>
      <c s="5" t="n" r="C43">
        <v>-11011</v>
      </c>
    </row>
    <row spans="1:3" r="44">
      <c s="4" t="s" r="A44">
        <v>68</v>
      </c>
      <c s="5" t="n" r="B44">
        <v>249247</v>
      </c>
      <c s="5" t="n" r="C44">
        <v>258359</v>
      </c>
    </row>
    <row spans="1:3" r="45">
      <c s="4" t="s" r="A45">
        <v>69</v>
      </c>
      <c s="5" t="n" r="B45">
        <v>1450184</v>
      </c>
      <c s="5" t="n" r="C45">
        <v>1417555</v>
      </c>
    </row>
    <row spans="1:3" r="46">
      <c s="4" t="s" r="A46">
        <v>21</v>
      </c>
    </row>
    <row spans="1:3" r="47">
      <c s="3" t="s" r="A47">
        <v>63</v>
      </c>
    </row>
    <row spans="1:3" r="48">
      <c s="4" t="s" r="A48">
        <v>70</v>
      </c>
      <c s="5" t="n" r="B48">
        <v>259383</v>
      </c>
      <c s="5" t="n" r="C48">
        <v>259383</v>
      </c>
    </row>
    <row spans="1:3" r="49">
      <c s="4" t="s" r="A49">
        <v>23</v>
      </c>
    </row>
    <row spans="1:3" r="50">
      <c s="3" t="s" r="A50">
        <v>63</v>
      </c>
    </row>
    <row spans="1:3" r="51">
      <c s="4" t="s" r="A51">
        <v>70</v>
      </c>
      <c s="7" t="n" r="B51">
        <v>3184</v>
      </c>
      <c s="7" t="n" r="C51">
        <v>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s="1" t="s" r="A1">
        <v>224</v>
      </c>
      <c s="2" t="s" r="B1">
        <v>83</v>
      </c>
      <c s="2" t="s" r="D1">
        <v>1</v>
      </c>
    </row>
    <row spans="1:5" r="2">
      <c s="2" t="s" r="B2">
        <v>225</v>
      </c>
      <c s="2" t="s" r="C2">
        <v>226</v>
      </c>
      <c s="2" t="s" r="D2">
        <v>225</v>
      </c>
      <c s="2" t="s" r="E2">
        <v>226</v>
      </c>
    </row>
    <row spans="1:5" r="3">
      <c s="3" t="s" r="A3">
        <v>193</v>
      </c>
    </row>
    <row spans="1:5" r="4">
      <c s="4" t="s" r="A4">
        <v>227</v>
      </c>
      <c s="5" t="n" r="D4">
        <v>3</v>
      </c>
    </row>
    <row spans="1:5" r="5">
      <c s="4" t="s" r="A5">
        <v>228</v>
      </c>
      <c s="4" t="s" r="D5">
        <v>229</v>
      </c>
    </row>
    <row spans="1:5" r="6">
      <c s="4" t="s" r="A6">
        <v>230</v>
      </c>
      <c s="7" t="n" r="B6">
        <v>48460</v>
      </c>
      <c s="7" t="n" r="C6">
        <v>46329</v>
      </c>
      <c s="7" t="n" r="D6">
        <v>93026</v>
      </c>
      <c s="7" t="n" r="E6">
        <v>89342</v>
      </c>
    </row>
    <row spans="1:5" r="7">
      <c s="4" t="s" r="A7">
        <v>88</v>
      </c>
      <c s="5" t="n" r="B7">
        <v>11201</v>
      </c>
      <c s="5" t="n" r="C7">
        <v>10083</v>
      </c>
      <c s="5" t="n" r="D7">
        <v>22270</v>
      </c>
      <c s="5" t="n" r="E7">
        <v>19989</v>
      </c>
    </row>
    <row spans="1:5" r="8">
      <c s="4" t="s" r="A8">
        <v>231</v>
      </c>
      <c s="5" t="n" r="B8">
        <v>-8</v>
      </c>
      <c s="5" t="n" r="C8">
        <v>-73</v>
      </c>
      <c s="5" t="n" r="D8">
        <v>-79</v>
      </c>
      <c s="5" t="n" r="E8">
        <v>-129</v>
      </c>
    </row>
    <row spans="1:5" r="9">
      <c s="4" t="s" r="A9">
        <v>90</v>
      </c>
      <c s="5" t="n" r="B9">
        <v>426</v>
      </c>
      <c s="5" t="n" r="C9">
        <v>163</v>
      </c>
      <c s="5" t="n" r="D9">
        <v>722</v>
      </c>
      <c s="5" t="n" r="E9">
        <v>332</v>
      </c>
    </row>
    <row spans="1:5" r="10">
      <c s="4" t="s" r="A10">
        <v>91</v>
      </c>
      <c s="5" t="n" r="B10">
        <v>60079</v>
      </c>
      <c s="5" t="n" r="C10">
        <v>56502</v>
      </c>
      <c s="5" t="n" r="D10">
        <v>115939</v>
      </c>
      <c s="5" t="n" r="E10">
        <v>109534</v>
      </c>
    </row>
    <row spans="1:5" r="11">
      <c s="4" t="s" r="A11">
        <v>93</v>
      </c>
      <c s="5" t="n" r="B11">
        <v>19240</v>
      </c>
      <c s="5" t="n" r="C11">
        <v>16668</v>
      </c>
      <c s="5" t="n" r="D11">
        <v>38643</v>
      </c>
      <c s="5" t="n" r="E11">
        <v>33125</v>
      </c>
    </row>
    <row spans="1:5" r="12">
      <c s="4" t="s" r="A12">
        <v>94</v>
      </c>
      <c s="5" t="n" r="B12">
        <v>19760</v>
      </c>
      <c s="5" t="n" r="C12">
        <v>19979</v>
      </c>
      <c s="5" t="n" r="D12">
        <v>37058</v>
      </c>
      <c s="5" t="n" r="E12">
        <v>37677</v>
      </c>
    </row>
    <row spans="1:5" r="13">
      <c s="4" t="s" r="A13">
        <v>95</v>
      </c>
      <c s="5" t="n" r="B13">
        <v>2540</v>
      </c>
      <c s="5" t="n" r="C13">
        <v>2412</v>
      </c>
      <c s="5" t="n" r="D13">
        <v>4849</v>
      </c>
      <c s="5" t="n" r="E13">
        <v>4514</v>
      </c>
    </row>
    <row spans="1:5" r="14">
      <c s="4" t="s" r="A14">
        <v>96</v>
      </c>
      <c s="5" t="n" r="B14">
        <v>41540</v>
      </c>
      <c s="5" t="n" r="C14">
        <v>39059</v>
      </c>
      <c s="5" t="n" r="D14">
        <v>80550</v>
      </c>
      <c s="5" t="n" r="E14">
        <v>75316</v>
      </c>
    </row>
    <row spans="1:5" r="15">
      <c s="4" t="s" r="A15">
        <v>97</v>
      </c>
      <c s="5" t="n" r="B15">
        <v>10805</v>
      </c>
      <c s="5" t="n" r="C15">
        <v>10403</v>
      </c>
      <c s="5" t="n" r="D15">
        <v>20664</v>
      </c>
      <c s="5" t="n" r="E15">
        <v>20313</v>
      </c>
    </row>
    <row spans="1:5" r="16">
      <c s="4" t="s" r="A16">
        <v>98</v>
      </c>
      <c s="5" t="n" r="B16">
        <v>10445</v>
      </c>
      <c s="5" t="n" r="C16">
        <v>7448</v>
      </c>
      <c s="5" t="n" r="D16">
        <v>17996</v>
      </c>
      <c s="5" t="n" r="E16">
        <v>13950</v>
      </c>
    </row>
    <row spans="1:5" r="17">
      <c s="4" t="s" r="A17">
        <v>99</v>
      </c>
      <c s="5" t="n" r="B17">
        <v>-8036</v>
      </c>
      <c s="5" t="n" r="C17">
        <v>-7423</v>
      </c>
      <c s="5" t="n" r="D17">
        <v>-14892</v>
      </c>
      <c s="5" t="n" r="E17">
        <v>-14491</v>
      </c>
    </row>
    <row spans="1:5" r="18">
      <c s="4" t="s" r="A18">
        <v>100</v>
      </c>
      <c s="5" t="n" r="B18">
        <v>5647</v>
      </c>
      <c s="5" t="n" r="C18">
        <v>4893</v>
      </c>
      <c s="5" t="n" r="D18">
        <v>10946</v>
      </c>
      <c s="5" t="n" r="E18">
        <v>10102</v>
      </c>
    </row>
    <row spans="1:5" r="19">
      <c s="4" t="s" r="A19">
        <v>101</v>
      </c>
      <c s="5" t="n" r="B19">
        <v>516</v>
      </c>
      <c s="5" t="n" r="C19">
        <v>614</v>
      </c>
      <c s="5" t="n" r="D19">
        <v>1163</v>
      </c>
      <c s="5" t="n" r="E19">
        <v>1145</v>
      </c>
    </row>
    <row spans="1:5" r="20">
      <c s="4" t="s" r="A20">
        <v>102</v>
      </c>
      <c s="5" t="n" r="B20">
        <v>60917</v>
      </c>
      <c s="5" t="n" r="C20">
        <v>54994</v>
      </c>
      <c s="5" t="n" r="D20">
        <v>116427</v>
      </c>
      <c s="5" t="n" r="E20">
        <v>106335</v>
      </c>
    </row>
    <row spans="1:5" r="21">
      <c s="4" t="s" r="A21">
        <v>232</v>
      </c>
      <c s="5" t="n" r="B21">
        <v>-838</v>
      </c>
      <c s="5" t="n" r="C21">
        <v>1508</v>
      </c>
      <c s="5" t="n" r="D21">
        <v>-488</v>
      </c>
      <c s="5" t="n" r="E21">
        <v>3199</v>
      </c>
    </row>
    <row spans="1:5" r="22">
      <c s="4" t="s" r="A22">
        <v>233</v>
      </c>
    </row>
    <row spans="1:5" r="23">
      <c s="3" t="s" r="A23">
        <v>193</v>
      </c>
    </row>
    <row spans="1:5" r="24">
      <c s="4" t="s" r="A24">
        <v>230</v>
      </c>
      <c s="5" t="n" r="B24">
        <v>36707</v>
      </c>
      <c s="5" t="n" r="C24">
        <v>34569</v>
      </c>
      <c s="5" t="n" r="D24">
        <v>69686</v>
      </c>
      <c s="5" t="n" r="E24">
        <v>66380</v>
      </c>
    </row>
    <row spans="1:5" r="25">
      <c s="4" t="s" r="A25">
        <v>88</v>
      </c>
      <c s="5" t="n" r="B25">
        <v>7387</v>
      </c>
      <c s="5" t="n" r="C25">
        <v>6466</v>
      </c>
      <c s="5" t="n" r="D25">
        <v>14618</v>
      </c>
      <c s="5" t="n" r="E25">
        <v>12749</v>
      </c>
    </row>
    <row spans="1:5" r="26">
      <c s="4" t="s" r="A26">
        <v>231</v>
      </c>
      <c s="5" t="n" r="B26">
        <v>-2</v>
      </c>
      <c s="5" t="n" r="C26">
        <v>-48</v>
      </c>
      <c s="5" t="n" r="D26">
        <v>-58</v>
      </c>
      <c s="5" t="n" r="E26">
        <v>-112</v>
      </c>
    </row>
    <row spans="1:5" r="27">
      <c s="4" t="s" r="A27">
        <v>90</v>
      </c>
      <c s="5" t="n" r="B27">
        <v>160</v>
      </c>
      <c s="5" t="n" r="C27">
        <v>133</v>
      </c>
      <c s="5" t="n" r="D27">
        <v>374</v>
      </c>
      <c s="5" t="n" r="E27">
        <v>276</v>
      </c>
    </row>
    <row spans="1:5" r="28">
      <c s="4" t="s" r="A28">
        <v>91</v>
      </c>
      <c s="5" t="n" r="B28">
        <v>44252</v>
      </c>
      <c s="5" t="n" r="C28">
        <v>41120</v>
      </c>
      <c s="5" t="n" r="D28">
        <v>84620</v>
      </c>
      <c s="5" t="n" r="E28">
        <v>79293</v>
      </c>
    </row>
    <row spans="1:5" r="29">
      <c s="4" t="s" r="A29">
        <v>93</v>
      </c>
      <c s="5" t="n" r="B29">
        <v>13465</v>
      </c>
      <c s="5" t="n" r="C29">
        <v>11163</v>
      </c>
      <c s="5" t="n" r="D29">
        <v>27025</v>
      </c>
      <c s="5" t="n" r="E29">
        <v>21978</v>
      </c>
    </row>
    <row spans="1:5" r="30">
      <c s="4" t="s" r="A30">
        <v>94</v>
      </c>
      <c s="5" t="n" r="B30">
        <v>18490</v>
      </c>
      <c s="5" t="n" r="C30">
        <v>18849</v>
      </c>
      <c s="5" t="n" r="D30">
        <v>34627</v>
      </c>
      <c s="5" t="n" r="E30">
        <v>35825</v>
      </c>
    </row>
    <row spans="1:5" r="31">
      <c s="4" t="s" r="A31">
        <v>95</v>
      </c>
      <c s="5" t="n" r="B31">
        <v>2527</v>
      </c>
      <c s="5" t="n" r="C31">
        <v>2397</v>
      </c>
      <c s="5" t="n" r="D31">
        <v>4822</v>
      </c>
      <c s="5" t="n" r="E31">
        <v>4483</v>
      </c>
    </row>
    <row spans="1:5" r="32">
      <c s="4" t="s" r="A32">
        <v>96</v>
      </c>
      <c s="5" t="n" r="B32">
        <v>34482</v>
      </c>
      <c s="5" t="n" r="C32">
        <v>32409</v>
      </c>
      <c s="5" t="n" r="D32">
        <v>66474</v>
      </c>
      <c s="5" t="n" r="E32">
        <v>62286</v>
      </c>
    </row>
    <row spans="1:5" r="33">
      <c s="4" t="s" r="A33">
        <v>97</v>
      </c>
      <c s="5" t="n" r="B33">
        <v>6815</v>
      </c>
      <c s="5" t="n" r="C33">
        <v>6484</v>
      </c>
      <c s="5" t="n" r="D33">
        <v>12841</v>
      </c>
      <c s="5" t="n" r="E33">
        <v>12722</v>
      </c>
    </row>
    <row spans="1:5" r="34">
      <c s="4" t="s" r="A34">
        <v>98</v>
      </c>
      <c s="5" t="n" r="B34">
        <v>4872</v>
      </c>
      <c s="5" t="n" r="C34">
        <v>2965</v>
      </c>
      <c s="5" t="n" r="D34">
        <v>8031</v>
      </c>
      <c s="5" t="n" r="E34">
        <v>5805</v>
      </c>
    </row>
    <row spans="1:5" r="35">
      <c s="4" t="s" r="A35">
        <v>99</v>
      </c>
      <c s="5" t="n" r="B35">
        <v>-6423</v>
      </c>
      <c s="5" t="n" r="C35">
        <v>-5848</v>
      </c>
      <c s="5" t="n" r="D35">
        <v>-11766</v>
      </c>
      <c s="5" t="n" r="E35">
        <v>-11507</v>
      </c>
    </row>
    <row spans="1:5" r="36">
      <c s="4" t="s" r="A36">
        <v>100</v>
      </c>
      <c s="5" t="n" r="B36">
        <v>4941</v>
      </c>
      <c s="5" t="n" r="C36">
        <v>4205</v>
      </c>
      <c s="5" t="n" r="D36">
        <v>9490</v>
      </c>
      <c s="5" t="n" r="E36">
        <v>8612</v>
      </c>
    </row>
    <row spans="1:5" r="37">
      <c s="4" t="s" r="A37">
        <v>101</v>
      </c>
      <c s="5" t="n" r="B37">
        <v>122</v>
      </c>
      <c s="5" t="n" r="C37">
        <v>120</v>
      </c>
      <c s="5" t="n" r="D37">
        <v>322</v>
      </c>
      <c s="5" t="n" r="E37">
        <v>291</v>
      </c>
    </row>
    <row spans="1:5" r="38">
      <c s="4" t="s" r="A38">
        <v>102</v>
      </c>
      <c s="5" t="n" r="B38">
        <v>44809</v>
      </c>
      <c s="5" t="n" r="C38">
        <v>40335</v>
      </c>
      <c s="5" t="n" r="D38">
        <v>85392</v>
      </c>
      <c s="5" t="n" r="E38">
        <v>78209</v>
      </c>
    </row>
    <row spans="1:5" r="39">
      <c s="4" t="s" r="A39">
        <v>232</v>
      </c>
      <c s="5" t="n" r="B39">
        <v>-557</v>
      </c>
      <c s="5" t="n" r="C39">
        <v>785</v>
      </c>
      <c s="5" t="n" r="D39">
        <v>-772</v>
      </c>
      <c s="5" t="n" r="E39">
        <v>1084</v>
      </c>
    </row>
    <row spans="1:5" r="40">
      <c s="4" t="s" r="A40">
        <v>234</v>
      </c>
    </row>
    <row spans="1:5" r="41">
      <c s="3" t="s" r="A41">
        <v>193</v>
      </c>
    </row>
    <row spans="1:5" r="42">
      <c s="4" t="s" r="A42">
        <v>230</v>
      </c>
      <c s="5" t="n" r="B42">
        <v>11753</v>
      </c>
      <c s="5" t="n" r="C42">
        <v>11760</v>
      </c>
      <c s="5" t="n" r="D42">
        <v>23340</v>
      </c>
      <c s="5" t="n" r="E42">
        <v>22962</v>
      </c>
    </row>
    <row spans="1:5" r="43">
      <c s="4" t="s" r="A43">
        <v>88</v>
      </c>
      <c s="5" t="n" r="B43">
        <v>3441</v>
      </c>
      <c s="5" t="n" r="C43">
        <v>3282</v>
      </c>
      <c s="5" t="n" r="D43">
        <v>6905</v>
      </c>
      <c s="5" t="n" r="E43">
        <v>6569</v>
      </c>
    </row>
    <row spans="1:5" r="44">
      <c s="4" t="s" r="A44">
        <v>231</v>
      </c>
      <c s="5" t="n" r="B44">
        <v>-6</v>
      </c>
      <c s="5" t="n" r="C44">
        <v>-26</v>
      </c>
      <c s="5" t="n" r="D44">
        <v>-21</v>
      </c>
      <c s="5" t="n" r="E44">
        <v>-18</v>
      </c>
    </row>
    <row spans="1:5" r="45">
      <c s="4" t="s" r="A45">
        <v>90</v>
      </c>
      <c s="5" t="n" r="B45">
        <v>22</v>
      </c>
      <c s="5" t="n" r="C45">
        <v>3</v>
      </c>
      <c s="5" t="n" r="D45">
        <v>70</v>
      </c>
      <c s="5" t="n" r="E45">
        <v>4</v>
      </c>
    </row>
    <row spans="1:5" r="46">
      <c s="4" t="s" r="A46">
        <v>91</v>
      </c>
      <c s="5" t="n" r="B46">
        <v>15210</v>
      </c>
      <c s="5" t="n" r="C46">
        <v>15019</v>
      </c>
      <c s="5" t="n" r="D46">
        <v>30294</v>
      </c>
      <c s="5" t="n" r="E46">
        <v>29517</v>
      </c>
    </row>
    <row spans="1:5" r="47">
      <c s="4" t="s" r="A47">
        <v>93</v>
      </c>
      <c s="5" t="n" r="B47">
        <v>5775</v>
      </c>
      <c s="5" t="n" r="C47">
        <v>5505</v>
      </c>
      <c s="5" t="n" r="D47">
        <v>11618</v>
      </c>
      <c s="5" t="n" r="E47">
        <v>11147</v>
      </c>
    </row>
    <row spans="1:5" r="48">
      <c s="4" t="s" r="A48">
        <v>94</v>
      </c>
      <c s="5" t="n" r="B48">
        <v>1270</v>
      </c>
      <c s="5" t="n" r="C48">
        <v>1130</v>
      </c>
      <c s="5" t="n" r="D48">
        <v>2431</v>
      </c>
      <c s="5" t="n" r="E48">
        <v>1852</v>
      </c>
    </row>
    <row spans="1:5" r="49">
      <c s="4" t="s" r="A49">
        <v>95</v>
      </c>
      <c s="5" t="n" r="B49">
        <v>13</v>
      </c>
      <c s="5" t="n" r="C49">
        <v>15</v>
      </c>
      <c s="5" t="n" r="D49">
        <v>27</v>
      </c>
      <c s="5" t="n" r="E49">
        <v>31</v>
      </c>
    </row>
    <row spans="1:5" r="50">
      <c s="4" t="s" r="A50">
        <v>96</v>
      </c>
      <c s="5" t="n" r="B50">
        <v>7058</v>
      </c>
      <c s="5" t="n" r="C50">
        <v>6650</v>
      </c>
      <c s="5" t="n" r="D50">
        <v>14076</v>
      </c>
      <c s="5" t="n" r="E50">
        <v>13030</v>
      </c>
    </row>
    <row spans="1:5" r="51">
      <c s="4" t="s" r="A51">
        <v>97</v>
      </c>
      <c s="5" t="n" r="B51">
        <v>3990</v>
      </c>
      <c s="5" t="n" r="C51">
        <v>3919</v>
      </c>
      <c s="5" t="n" r="D51">
        <v>7823</v>
      </c>
      <c s="5" t="n" r="E51">
        <v>7591</v>
      </c>
    </row>
    <row spans="1:5" r="52">
      <c s="4" t="s" r="A52">
        <v>98</v>
      </c>
      <c s="5" t="n" r="B52">
        <v>4459</v>
      </c>
      <c s="5" t="n" r="C52">
        <v>3499</v>
      </c>
      <c s="5" t="n" r="D52">
        <v>8289</v>
      </c>
      <c s="5" t="n" r="E52">
        <v>6668</v>
      </c>
    </row>
    <row spans="1:5" r="53">
      <c s="4" t="s" r="A53">
        <v>99</v>
      </c>
      <c s="5" t="n" r="B53">
        <v>-1613</v>
      </c>
      <c s="5" t="n" r="C53">
        <v>-1575</v>
      </c>
      <c s="5" t="n" r="D53">
        <v>-3126</v>
      </c>
      <c s="5" t="n" r="E53">
        <v>-2984</v>
      </c>
    </row>
    <row spans="1:5" r="54">
      <c s="4" t="s" r="A54">
        <v>100</v>
      </c>
      <c s="5" t="n" r="B54">
        <v>706</v>
      </c>
      <c s="5" t="n" r="C54">
        <v>688</v>
      </c>
      <c s="5" t="n" r="D54">
        <v>1456</v>
      </c>
      <c s="5" t="n" r="E54">
        <v>1490</v>
      </c>
    </row>
    <row spans="1:5" r="55">
      <c s="4" t="s" r="A55">
        <v>101</v>
      </c>
      <c s="5" t="n" r="B55">
        <v>394</v>
      </c>
      <c s="5" t="n" r="C55">
        <v>494</v>
      </c>
      <c s="5" t="n" r="D55">
        <v>841</v>
      </c>
      <c s="5" t="n" r="E55">
        <v>854</v>
      </c>
    </row>
    <row spans="1:5" r="56">
      <c s="4" t="s" r="A56">
        <v>102</v>
      </c>
      <c s="5" t="n" r="B56">
        <v>14994</v>
      </c>
      <c s="5" t="n" r="C56">
        <v>13675</v>
      </c>
      <c s="5" t="n" r="D56">
        <v>29359</v>
      </c>
      <c s="5" t="n" r="E56">
        <v>26649</v>
      </c>
    </row>
    <row spans="1:5" r="57">
      <c s="4" t="s" r="A57">
        <v>232</v>
      </c>
      <c s="5" t="n" r="B57">
        <v>216</v>
      </c>
      <c s="5" t="n" r="C57">
        <v>1344</v>
      </c>
      <c s="5" t="n" r="D57">
        <v>935</v>
      </c>
      <c s="5" t="n" r="E57">
        <v>2868</v>
      </c>
    </row>
    <row spans="1:5" r="58">
      <c s="4" t="s" r="A58">
        <v>235</v>
      </c>
    </row>
    <row spans="1:5" r="59">
      <c s="3" t="s" r="A59">
        <v>193</v>
      </c>
    </row>
    <row spans="1:5" r="60">
      <c s="4" t="s" r="A60">
        <v>230</v>
      </c>
      <c s="5" t="n" r="B60">
        <v>0</v>
      </c>
      <c s="5" t="n" r="C60">
        <v>0</v>
      </c>
      <c s="5" t="n" r="D60">
        <v>0</v>
      </c>
      <c s="5" t="n" r="E60">
        <v>0</v>
      </c>
    </row>
    <row spans="1:5" r="61">
      <c s="4" t="s" r="A61">
        <v>88</v>
      </c>
      <c s="5" t="n" r="B61">
        <v>373</v>
      </c>
      <c s="5" t="n" r="C61">
        <v>335</v>
      </c>
      <c s="5" t="n" r="D61">
        <v>747</v>
      </c>
      <c s="5" t="n" r="E61">
        <v>671</v>
      </c>
    </row>
    <row spans="1:5" r="62">
      <c s="4" t="s" r="A62">
        <v>231</v>
      </c>
      <c s="5" t="n" r="B62">
        <v>0</v>
      </c>
      <c s="5" t="n" r="C62">
        <v>1</v>
      </c>
      <c s="5" t="n" r="D62">
        <v>0</v>
      </c>
      <c s="5" t="n" r="E62">
        <v>1</v>
      </c>
    </row>
    <row spans="1:5" r="63">
      <c s="4" t="s" r="A63">
        <v>90</v>
      </c>
      <c s="5" t="n" r="B63">
        <v>244</v>
      </c>
      <c s="5" t="n" r="C63">
        <v>27</v>
      </c>
      <c s="5" t="n" r="D63">
        <v>278</v>
      </c>
      <c s="5" t="n" r="E63">
        <v>52</v>
      </c>
    </row>
    <row spans="1:5" r="64">
      <c s="4" t="s" r="A64">
        <v>91</v>
      </c>
      <c s="5" t="n" r="B64">
        <v>617</v>
      </c>
      <c s="5" t="n" r="C64">
        <v>363</v>
      </c>
      <c s="5" t="n" r="D64">
        <v>1025</v>
      </c>
      <c s="5" t="n" r="E64">
        <v>724</v>
      </c>
    </row>
    <row spans="1:5" r="65">
      <c s="4" t="s" r="A65">
        <v>93</v>
      </c>
      <c s="5" t="n" r="B65">
        <v>0</v>
      </c>
      <c s="5" t="n" r="C65">
        <v>0</v>
      </c>
      <c s="5" t="n" r="D65">
        <v>0</v>
      </c>
      <c s="5" t="n" r="E65">
        <v>0</v>
      </c>
    </row>
    <row spans="1:5" r="66">
      <c s="4" t="s" r="A66">
        <v>94</v>
      </c>
      <c s="5" t="n" r="B66">
        <v>0</v>
      </c>
      <c s="5" t="n" r="C66">
        <v>0</v>
      </c>
      <c s="5" t="n" r="D66">
        <v>0</v>
      </c>
      <c s="5" t="n" r="E66">
        <v>0</v>
      </c>
    </row>
    <row spans="1:5" r="67">
      <c s="4" t="s" r="A67">
        <v>95</v>
      </c>
      <c s="5" t="n" r="B67">
        <v>0</v>
      </c>
      <c s="5" t="n" r="C67">
        <v>0</v>
      </c>
      <c s="5" t="n" r="D67">
        <v>0</v>
      </c>
      <c s="5" t="n" r="E67">
        <v>0</v>
      </c>
    </row>
    <row spans="1:5" r="68">
      <c s="4" t="s" r="A68">
        <v>96</v>
      </c>
      <c s="5" t="n" r="B68">
        <v>0</v>
      </c>
      <c s="5" t="n" r="C68">
        <v>0</v>
      </c>
      <c s="5" t="n" r="D68">
        <v>0</v>
      </c>
      <c s="5" t="n" r="E68">
        <v>0</v>
      </c>
    </row>
    <row spans="1:5" r="69">
      <c s="4" t="s" r="A69">
        <v>97</v>
      </c>
      <c s="5" t="n" r="B69">
        <v>0</v>
      </c>
      <c s="5" t="n" r="C69">
        <v>0</v>
      </c>
      <c s="5" t="n" r="D69">
        <v>0</v>
      </c>
      <c s="5" t="n" r="E69">
        <v>0</v>
      </c>
    </row>
    <row spans="1:5" r="70">
      <c s="4" t="s" r="A70">
        <v>98</v>
      </c>
      <c s="5" t="n" r="B70">
        <v>1114</v>
      </c>
      <c s="5" t="n" r="C70">
        <v>984</v>
      </c>
      <c s="5" t="n" r="D70">
        <v>1676</v>
      </c>
      <c s="5" t="n" r="E70">
        <v>1477</v>
      </c>
    </row>
    <row spans="1:5" r="71">
      <c s="4" t="s" r="A71">
        <v>99</v>
      </c>
      <c s="5" t="n" r="B71">
        <v>0</v>
      </c>
      <c s="5" t="n" r="C71">
        <v>0</v>
      </c>
      <c s="5" t="n" r="D71">
        <v>0</v>
      </c>
      <c s="5" t="n" r="E71">
        <v>0</v>
      </c>
    </row>
    <row spans="1:5" r="72">
      <c s="4" t="s" r="A72">
        <v>100</v>
      </c>
      <c s="5" t="n" r="B72">
        <v>0</v>
      </c>
      <c s="5" t="n" r="C72">
        <v>0</v>
      </c>
      <c s="5" t="n" r="D72">
        <v>0</v>
      </c>
      <c s="5" t="n" r="E72">
        <v>0</v>
      </c>
    </row>
    <row spans="1:5" r="73">
      <c s="4" t="s" r="A73">
        <v>101</v>
      </c>
      <c s="5" t="n" r="B73">
        <v>0</v>
      </c>
      <c s="5" t="n" r="C73">
        <v>0</v>
      </c>
      <c s="5" t="n" r="D73">
        <v>0</v>
      </c>
      <c s="5" t="n" r="E73">
        <v>0</v>
      </c>
    </row>
    <row spans="1:5" r="74">
      <c s="4" t="s" r="A74">
        <v>102</v>
      </c>
      <c s="5" t="n" r="B74">
        <v>1114</v>
      </c>
      <c s="5" t="n" r="C74">
        <v>984</v>
      </c>
      <c s="5" t="n" r="D74">
        <v>1676</v>
      </c>
      <c s="5" t="n" r="E74">
        <v>1477</v>
      </c>
    </row>
    <row spans="1:5" r="75">
      <c s="4" t="s" r="A75">
        <v>232</v>
      </c>
      <c s="7" t="n" r="B75">
        <v>-497</v>
      </c>
      <c s="7" t="n" r="C75">
        <v>-621</v>
      </c>
      <c s="7" t="n" r="D75">
        <v>-651</v>
      </c>
      <c s="7" t="n" r="E75">
        <v>-7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6</v>
      </c>
      <c s="2" t="s" r="B1">
        <v>83</v>
      </c>
      <c s="2" t="s" r="D1">
        <v>1</v>
      </c>
    </row>
    <row spans="1:5" r="2">
      <c s="2" t="s" r="B2">
        <v>2</v>
      </c>
      <c s="2" t="s" r="C2">
        <v>84</v>
      </c>
      <c s="2" t="s" r="D2">
        <v>2</v>
      </c>
      <c s="2" t="s" r="E2">
        <v>84</v>
      </c>
    </row>
    <row spans="1:5" r="3">
      <c s="3" t="s" r="A3">
        <v>197</v>
      </c>
    </row>
    <row spans="1:5" r="4">
      <c s="4" t="s" r="A4">
        <v>105</v>
      </c>
      <c s="7" t="n" r="B4">
        <v>-1914</v>
      </c>
      <c s="7" t="n" r="C4">
        <v>1150</v>
      </c>
      <c s="7" t="n" r="D4">
        <v>-1489</v>
      </c>
      <c s="7" t="n" r="E4">
        <v>2347</v>
      </c>
    </row>
    <row spans="1:5" r="5">
      <c s="4" t="s" r="A5">
        <v>237</v>
      </c>
      <c s="5" t="n" r="B5">
        <v>-1895</v>
      </c>
      <c s="5" t="n" r="C5">
        <v>1138</v>
      </c>
      <c s="5" t="n" r="D5">
        <v>-1474</v>
      </c>
      <c s="5" t="n" r="E5">
        <v>2323</v>
      </c>
    </row>
    <row spans="1:5" r="6">
      <c s="4" t="s" r="A6">
        <v>238</v>
      </c>
      <c s="7" t="n" r="B6">
        <v>-19</v>
      </c>
      <c s="7" t="n" r="C6">
        <v>12</v>
      </c>
      <c s="7" t="n" r="D6">
        <v>-15</v>
      </c>
      <c s="7" t="n" r="E6">
        <v>24</v>
      </c>
    </row>
    <row spans="1:5" r="7">
      <c s="4" t="s" r="A7">
        <v>239</v>
      </c>
    </row>
    <row spans="1:5" r="8">
      <c s="3" t="s" r="A8">
        <v>197</v>
      </c>
    </row>
    <row spans="1:5" r="9">
      <c s="4" t="s" r="A9">
        <v>240</v>
      </c>
      <c s="5" t="n" r="B9">
        <v>49080</v>
      </c>
      <c s="5" t="n" r="C9">
        <v>49080</v>
      </c>
      <c s="5" t="n" r="D9">
        <v>49080</v>
      </c>
      <c s="5" t="n" r="E9">
        <v>49080</v>
      </c>
    </row>
    <row spans="1:5" r="10">
      <c s="4" t="s" r="A10">
        <v>241</v>
      </c>
      <c s="5" t="n" r="B10">
        <v>49080</v>
      </c>
      <c s="5" t="n" r="C10">
        <v>49080</v>
      </c>
      <c s="5" t="n" r="D10">
        <v>49080</v>
      </c>
      <c s="5" t="n" r="E10">
        <v>49080</v>
      </c>
    </row>
    <row spans="1:5" r="11">
      <c s="4" t="s" r="A11">
        <v>242</v>
      </c>
      <c s="8" t="n" r="B11">
        <v>-0.04</v>
      </c>
      <c s="8" t="n" r="C11">
        <v>0.03</v>
      </c>
      <c s="8" t="n" r="D11">
        <v>-0.03</v>
      </c>
      <c s="8" t="n" r="E11">
        <v>0.05</v>
      </c>
    </row>
    <row spans="1:5" r="12">
      <c s="4" t="s" r="A12">
        <v>243</v>
      </c>
      <c s="8" t="n" r="B12">
        <v>-0.04</v>
      </c>
      <c s="8" t="n" r="C12">
        <v>0.03</v>
      </c>
      <c s="8" t="n" r="D12">
        <v>-0.03</v>
      </c>
      <c s="8" t="n" r="E12">
        <v>0.05</v>
      </c>
    </row>
    <row spans="1:5" r="13">
      <c s="4" t="s" r="A13">
        <v>23</v>
      </c>
    </row>
    <row spans="1:5" r="14">
      <c s="3" t="s" r="A14">
        <v>197</v>
      </c>
    </row>
    <row spans="1:5" r="15">
      <c s="4" t="s" r="A15">
        <v>244</v>
      </c>
      <c s="5" t="n" r="B15">
        <v>1002</v>
      </c>
      <c s="5" t="n" r="C15">
        <v>1002</v>
      </c>
      <c s="5" t="n" r="D15">
        <v>1002</v>
      </c>
      <c s="5" t="n" r="E15">
        <v>1002</v>
      </c>
    </row>
    <row spans="1:5" r="16">
      <c s="4" t="s" r="A16">
        <v>242</v>
      </c>
      <c s="8" t="n" r="B16">
        <v>-0.02</v>
      </c>
      <c s="8" t="n" r="C16">
        <v>0.01</v>
      </c>
      <c s="8" t="n" r="D16">
        <v>-0.02</v>
      </c>
      <c s="8" t="n" r="E16">
        <v>0.02</v>
      </c>
    </row>
    <row spans="1:5" r="17">
      <c s="4" t="s" r="A17">
        <v>243</v>
      </c>
      <c s="8" t="n" r="B17">
        <v>-0.02</v>
      </c>
      <c s="8" t="n" r="C17">
        <v>0.01</v>
      </c>
      <c s="8" t="n" r="D17">
        <v>-0.02</v>
      </c>
      <c s="8" t="n" r="E17">
        <v>0.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5</v>
      </c>
      <c s="2" t="s" r="B1">
        <v>2</v>
      </c>
      <c s="2" t="s" r="C1">
        <v>25</v>
      </c>
      <c s="2" t="s" r="D1">
        <v>84</v>
      </c>
      <c s="2" t="s" r="E1">
        <v>246</v>
      </c>
    </row>
    <row spans="1:5" r="2">
      <c s="3" t="s" r="A2">
        <v>171</v>
      </c>
    </row>
    <row spans="1:5" r="3">
      <c s="4" t="s" r="A3">
        <v>247</v>
      </c>
      <c s="7" t="n" r="B3">
        <v>966693</v>
      </c>
      <c s="7" t="n" r="C3">
        <v>932159</v>
      </c>
    </row>
    <row spans="1:5" r="4">
      <c s="4" t="s" r="A4">
        <v>248</v>
      </c>
      <c s="4" t="s" r="B4">
        <v>249</v>
      </c>
      <c s="4" t="s" r="C4">
        <v>250</v>
      </c>
    </row>
    <row spans="1:5" r="5">
      <c s="4" t="s" r="A5">
        <v>251</v>
      </c>
      <c s="7" t="n" r="B5">
        <v>69809</v>
      </c>
      <c s="7" t="n" r="C5">
        <v>69879</v>
      </c>
    </row>
    <row spans="1:5" r="6">
      <c s="4" t="s" r="A6">
        <v>252</v>
      </c>
      <c s="4" t="s" r="B6">
        <v>253</v>
      </c>
      <c s="4" t="s" r="C6">
        <v>254</v>
      </c>
    </row>
    <row spans="1:5" r="7">
      <c s="4" t="s" r="A7">
        <v>255</v>
      </c>
      <c s="7" t="n" r="B7">
        <v>610</v>
      </c>
      <c s="7" t="n" r="C7">
        <v>628</v>
      </c>
    </row>
    <row spans="1:5" r="8">
      <c s="4" t="s" r="A8">
        <v>256</v>
      </c>
      <c s="4" t="s" r="B8">
        <v>257</v>
      </c>
      <c s="4" t="s" r="C8">
        <v>257</v>
      </c>
    </row>
    <row spans="1:5" r="9">
      <c s="4" t="s" r="A9">
        <v>31</v>
      </c>
      <c s="7" t="n" r="B9">
        <v>56652</v>
      </c>
      <c s="7" t="n" r="C9">
        <v>54032</v>
      </c>
    </row>
    <row spans="1:5" r="10">
      <c s="4" t="s" r="A10">
        <v>258</v>
      </c>
      <c s="4" t="s" r="B10">
        <v>259</v>
      </c>
      <c s="4" t="s" r="C10">
        <v>260</v>
      </c>
    </row>
    <row spans="1:5" r="11">
      <c s="4" t="s" r="A11">
        <v>261</v>
      </c>
      <c s="7" t="n" r="B11">
        <v>8120</v>
      </c>
      <c s="7" t="n" r="C11">
        <v>8266</v>
      </c>
    </row>
    <row spans="1:5" r="12">
      <c s="4" t="s" r="A12">
        <v>262</v>
      </c>
      <c s="4" t="s" r="B12">
        <v>263</v>
      </c>
      <c s="4" t="s" r="C12">
        <v>263</v>
      </c>
    </row>
    <row spans="1:5" r="13">
      <c s="4" t="s" r="A13">
        <v>35</v>
      </c>
      <c s="7" t="n" r="B13">
        <v>37820</v>
      </c>
      <c s="7" t="n" r="C13">
        <v>50708</v>
      </c>
      <c s="7" t="n" r="D13">
        <v>57437</v>
      </c>
      <c s="7" t="n" r="E13">
        <v>54593</v>
      </c>
    </row>
    <row spans="1:5" r="14">
      <c s="4" t="s" r="A14">
        <v>264</v>
      </c>
      <c s="4" t="s" r="B14">
        <v>265</v>
      </c>
      <c s="4" t="s" r="C14">
        <v>266</v>
      </c>
    </row>
    <row spans="1:5" r="15">
      <c s="4" t="s" r="A15">
        <v>267</v>
      </c>
      <c s="7" t="n" r="B15">
        <v>1139704</v>
      </c>
      <c s="7" t="n" r="C15">
        <v>1115672</v>
      </c>
    </row>
    <row spans="1:5" r="16">
      <c s="4" t="s" r="A16">
        <v>268</v>
      </c>
      <c s="4" t="s" r="B16">
        <v>269</v>
      </c>
      <c s="4" t="s" r="C16">
        <v>2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v>
      </c>
      <c s="2" t="s" r="C1">
        <v>25</v>
      </c>
    </row>
    <row spans="1:3" r="2">
      <c s="3" t="s" r="A2">
        <v>271</v>
      </c>
    </row>
    <row spans="1:3" r="3">
      <c s="4" t="s" r="A3">
        <v>72</v>
      </c>
      <c s="7" t="n" r="B3">
        <v>702655</v>
      </c>
      <c s="7" t="n" r="C3">
        <v>667966</v>
      </c>
    </row>
    <row spans="1:3" r="4">
      <c s="4" t="s" r="A4">
        <v>272</v>
      </c>
      <c s="5" t="n" r="B4">
        <v>33517</v>
      </c>
      <c s="5" t="n" r="C4">
        <v>41736</v>
      </c>
    </row>
    <row spans="1:3" r="5">
      <c s="4" t="s" r="A5">
        <v>273</v>
      </c>
      <c s="5" t="n" r="B5">
        <v>5665</v>
      </c>
      <c s="5" t="n" r="C5">
        <v>2475</v>
      </c>
    </row>
    <row spans="1:3" r="6">
      <c s="4" t="s" r="A6">
        <v>274</v>
      </c>
      <c s="5" t="n" r="B6">
        <v>730507</v>
      </c>
      <c s="5" t="n" r="C6">
        <v>707227</v>
      </c>
    </row>
    <row spans="1:3" r="7">
      <c s="4" t="s" r="A7">
        <v>275</v>
      </c>
      <c s="5" t="n" r="B7">
        <v>236186</v>
      </c>
      <c s="5" t="n" r="C7">
        <v>224932</v>
      </c>
    </row>
    <row spans="1:3" r="8">
      <c s="4" t="s" r="A8">
        <v>276</v>
      </c>
      <c s="5" t="n" r="B8">
        <v>7224</v>
      </c>
      <c s="5" t="n" r="C8">
        <v>8907</v>
      </c>
    </row>
    <row spans="1:3" r="9">
      <c s="4" t="s" r="A9">
        <v>277</v>
      </c>
      <c s="5" t="n" r="B9">
        <v>1721</v>
      </c>
      <c s="5" t="n" r="C9">
        <v>948</v>
      </c>
    </row>
    <row spans="1:3" r="10">
      <c s="4" t="s" r="A10">
        <v>278</v>
      </c>
      <c s="5" t="n" r="B10">
        <v>241689</v>
      </c>
      <c s="5" t="n" r="C10">
        <v>232891</v>
      </c>
    </row>
    <row spans="1:3" r="11">
      <c s="4" t="s" r="A11">
        <v>279</v>
      </c>
      <c s="5" t="n" r="B11">
        <v>938841</v>
      </c>
    </row>
    <row spans="1:3" r="12">
      <c s="4" t="s" r="A12">
        <v>280</v>
      </c>
      <c s="5" t="n" r="B12">
        <v>972196</v>
      </c>
    </row>
    <row spans="1:3" r="13">
      <c s="4" t="s" r="A13">
        <v>281</v>
      </c>
      <c s="5" t="n" r="B13">
        <v>69242</v>
      </c>
      <c s="5" t="n" r="C13">
        <v>68787</v>
      </c>
    </row>
    <row spans="1:3" r="14">
      <c s="4" t="s" r="A14">
        <v>282</v>
      </c>
    </row>
    <row spans="1:3" r="15">
      <c s="3" t="s" r="A15">
        <v>271</v>
      </c>
    </row>
    <row spans="1:3" r="16">
      <c s="4" t="s" r="A16">
        <v>72</v>
      </c>
      <c s="5" t="n" r="B16">
        <v>10026</v>
      </c>
      <c s="5" t="n" r="C16">
        <v>10056</v>
      </c>
    </row>
    <row spans="1:3" r="17">
      <c s="4" t="s" r="A17">
        <v>272</v>
      </c>
      <c s="5" t="n" r="B17">
        <v>2694</v>
      </c>
      <c s="5" t="n" r="C17">
        <v>2924</v>
      </c>
    </row>
    <row spans="1:3" r="18">
      <c s="4" t="s" r="A18">
        <v>273</v>
      </c>
      <c s="5" t="n" r="B18">
        <v>0</v>
      </c>
      <c s="5" t="n" r="C18">
        <v>0</v>
      </c>
    </row>
    <row spans="1:3" r="19">
      <c s="4" t="s" r="A19">
        <v>274</v>
      </c>
      <c s="5" t="n" r="B19">
        <v>12720</v>
      </c>
      <c s="5" t="n" r="C19">
        <v>12980</v>
      </c>
    </row>
    <row spans="1:3" r="20">
      <c s="4" t="s" r="A20">
        <v>283</v>
      </c>
    </row>
    <row spans="1:3" r="21">
      <c s="3" t="s" r="A21">
        <v>271</v>
      </c>
    </row>
    <row spans="1:3" r="22">
      <c s="4" t="s" r="A22">
        <v>72</v>
      </c>
      <c s="5" t="n" r="B22">
        <v>36589</v>
      </c>
      <c s="5" t="n" r="C22">
        <v>38312</v>
      </c>
    </row>
    <row spans="1:3" r="23">
      <c s="4" t="s" r="A23">
        <v>272</v>
      </c>
      <c s="5" t="n" r="B23">
        <v>1461</v>
      </c>
      <c s="5" t="n" r="C23">
        <v>1937</v>
      </c>
    </row>
    <row spans="1:3" r="24">
      <c s="4" t="s" r="A24">
        <v>273</v>
      </c>
      <c s="5" t="n" r="B24">
        <v>0</v>
      </c>
      <c s="5" t="n" r="C24">
        <v>0</v>
      </c>
    </row>
    <row spans="1:3" r="25">
      <c s="4" t="s" r="A25">
        <v>274</v>
      </c>
      <c s="5" t="n" r="B25">
        <v>38050</v>
      </c>
      <c s="5" t="n" r="C25">
        <v>40249</v>
      </c>
    </row>
    <row spans="1:3" r="26">
      <c s="4" t="s" r="A26">
        <v>275</v>
      </c>
      <c s="5" t="n" r="B26">
        <v>2013</v>
      </c>
      <c s="5" t="n" r="C26">
        <v>2017</v>
      </c>
    </row>
    <row spans="1:3" r="27">
      <c s="4" t="s" r="A27">
        <v>276</v>
      </c>
      <c s="5" t="n" r="B27">
        <v>149</v>
      </c>
      <c s="5" t="n" r="C27">
        <v>178</v>
      </c>
    </row>
    <row spans="1:3" r="28">
      <c s="4" t="s" r="A28">
        <v>277</v>
      </c>
      <c s="5" t="n" r="B28">
        <v>0</v>
      </c>
      <c s="5" t="n" r="C28">
        <v>0</v>
      </c>
    </row>
    <row spans="1:3" r="29">
      <c s="4" t="s" r="A29">
        <v>278</v>
      </c>
      <c s="5" t="n" r="B29">
        <v>2162</v>
      </c>
      <c s="5" t="n" r="C29">
        <v>2195</v>
      </c>
    </row>
    <row spans="1:3" r="30">
      <c s="4" t="s" r="A30">
        <v>284</v>
      </c>
    </row>
    <row spans="1:3" r="31">
      <c s="3" t="s" r="A31">
        <v>271</v>
      </c>
    </row>
    <row spans="1:3" r="32">
      <c s="4" t="s" r="A32">
        <v>72</v>
      </c>
      <c s="5" t="n" r="B32">
        <v>440526</v>
      </c>
      <c s="5" t="n" r="C32">
        <v>404657</v>
      </c>
    </row>
    <row spans="1:3" r="33">
      <c s="4" t="s" r="A33">
        <v>272</v>
      </c>
      <c s="5" t="n" r="B33">
        <v>15741</v>
      </c>
      <c s="5" t="n" r="C33">
        <v>19146</v>
      </c>
    </row>
    <row spans="1:3" r="34">
      <c s="4" t="s" r="A34">
        <v>273</v>
      </c>
      <c s="5" t="n" r="B34">
        <v>3854</v>
      </c>
      <c s="5" t="n" r="C34">
        <v>1448</v>
      </c>
    </row>
    <row spans="1:3" r="35">
      <c s="4" t="s" r="A35">
        <v>274</v>
      </c>
      <c s="5" t="n" r="B35">
        <v>452413</v>
      </c>
      <c s="5" t="n" r="C35">
        <v>422355</v>
      </c>
    </row>
    <row spans="1:3" r="36">
      <c s="4" t="s" r="A36">
        <v>275</v>
      </c>
      <c s="5" t="n" r="B36">
        <v>207346</v>
      </c>
      <c s="5" t="n" r="C36">
        <v>192875</v>
      </c>
    </row>
    <row spans="1:3" r="37">
      <c s="4" t="s" r="A37">
        <v>276</v>
      </c>
      <c s="5" t="n" r="B37">
        <v>6336</v>
      </c>
      <c s="5" t="n" r="C37">
        <v>7782</v>
      </c>
    </row>
    <row spans="1:3" r="38">
      <c s="4" t="s" r="A38">
        <v>277</v>
      </c>
      <c s="5" t="n" r="B38">
        <v>1096</v>
      </c>
      <c s="5" t="n" r="C38">
        <v>388</v>
      </c>
    </row>
    <row spans="1:3" r="39">
      <c s="4" t="s" r="A39">
        <v>278</v>
      </c>
      <c s="5" t="n" r="B39">
        <v>212586</v>
      </c>
      <c s="5" t="n" r="C39">
        <v>200269</v>
      </c>
    </row>
    <row spans="1:3" r="40">
      <c s="4" t="s" r="A40">
        <v>285</v>
      </c>
    </row>
    <row spans="1:3" r="41">
      <c s="3" t="s" r="A41">
        <v>271</v>
      </c>
    </row>
    <row spans="1:3" r="42">
      <c s="4" t="s" r="A42">
        <v>72</v>
      </c>
      <c s="5" t="n" r="B42">
        <v>104</v>
      </c>
      <c s="5" t="n" r="C42">
        <v>104</v>
      </c>
    </row>
    <row spans="1:3" r="43">
      <c s="4" t="s" r="A43">
        <v>272</v>
      </c>
      <c s="5" t="n" r="B43">
        <v>28</v>
      </c>
      <c s="5" t="n" r="C43">
        <v>31</v>
      </c>
    </row>
    <row spans="1:3" r="44">
      <c s="4" t="s" r="A44">
        <v>273</v>
      </c>
      <c s="5" t="n" r="B44">
        <v>0</v>
      </c>
      <c s="5" t="n" r="C44">
        <v>0</v>
      </c>
    </row>
    <row spans="1:3" r="45">
      <c s="4" t="s" r="A45">
        <v>274</v>
      </c>
      <c s="5" t="n" r="B45">
        <v>132</v>
      </c>
      <c s="5" t="n" r="C45">
        <v>135</v>
      </c>
    </row>
    <row spans="1:3" r="46">
      <c s="4" t="s" r="A46">
        <v>286</v>
      </c>
    </row>
    <row spans="1:3" r="47">
      <c s="3" t="s" r="A47">
        <v>271</v>
      </c>
    </row>
    <row spans="1:3" r="48">
      <c s="4" t="s" r="A48">
        <v>72</v>
      </c>
      <c s="5" t="n" r="B48">
        <v>212342</v>
      </c>
      <c s="5" t="n" r="C48">
        <v>211410</v>
      </c>
    </row>
    <row spans="1:3" r="49">
      <c s="4" t="s" r="A49">
        <v>272</v>
      </c>
      <c s="5" t="n" r="B49">
        <v>13343</v>
      </c>
      <c s="5" t="n" r="C49">
        <v>17441</v>
      </c>
    </row>
    <row spans="1:3" r="50">
      <c s="4" t="s" r="A50">
        <v>273</v>
      </c>
      <c s="5" t="n" r="B50">
        <v>1809</v>
      </c>
      <c s="5" t="n" r="C50">
        <v>1024</v>
      </c>
    </row>
    <row spans="1:3" r="51">
      <c s="4" t="s" r="A51">
        <v>274</v>
      </c>
      <c s="5" t="n" r="B51">
        <v>223876</v>
      </c>
      <c s="5" t="n" r="C51">
        <v>227827</v>
      </c>
    </row>
    <row spans="1:3" r="52">
      <c s="4" t="s" r="A52">
        <v>275</v>
      </c>
      <c s="5" t="n" r="B52">
        <v>26827</v>
      </c>
      <c s="5" t="n" r="C52">
        <v>30040</v>
      </c>
    </row>
    <row spans="1:3" r="53">
      <c s="4" t="s" r="A53">
        <v>276</v>
      </c>
      <c s="5" t="n" r="B53">
        <v>739</v>
      </c>
      <c s="5" t="n" r="C53">
        <v>947</v>
      </c>
    </row>
    <row spans="1:3" r="54">
      <c s="4" t="s" r="A54">
        <v>277</v>
      </c>
      <c s="5" t="n" r="B54">
        <v>625</v>
      </c>
      <c s="5" t="n" r="C54">
        <v>560</v>
      </c>
    </row>
    <row spans="1:3" r="55">
      <c s="4" t="s" r="A55">
        <v>278</v>
      </c>
      <c s="5" t="n" r="B55">
        <v>26941</v>
      </c>
      <c s="5" t="n" r="C55">
        <v>30427</v>
      </c>
    </row>
    <row spans="1:3" r="56">
      <c s="4" t="s" r="A56">
        <v>287</v>
      </c>
    </row>
    <row spans="1:3" r="57">
      <c s="3" t="s" r="A57">
        <v>271</v>
      </c>
    </row>
    <row spans="1:3" r="58">
      <c s="4" t="s" r="A58">
        <v>72</v>
      </c>
      <c s="5" t="n" r="B58">
        <v>183</v>
      </c>
      <c s="5" t="n" r="C58">
        <v>223</v>
      </c>
    </row>
    <row spans="1:3" r="59">
      <c s="4" t="s" r="A59">
        <v>272</v>
      </c>
      <c s="5" t="n" r="B59">
        <v>7</v>
      </c>
      <c s="5" t="n" r="C59">
        <v>8</v>
      </c>
    </row>
    <row spans="1:3" r="60">
      <c s="4" t="s" r="A60">
        <v>273</v>
      </c>
      <c s="5" t="n" r="B60">
        <v>0</v>
      </c>
      <c s="5" t="n" r="C60">
        <v>0</v>
      </c>
    </row>
    <row spans="1:3" r="61">
      <c s="4" t="s" r="A61">
        <v>274</v>
      </c>
      <c s="5" t="n" r="B61">
        <v>190</v>
      </c>
      <c s="5" t="n" r="C61">
        <v>231</v>
      </c>
    </row>
    <row spans="1:3" r="62">
      <c s="4" t="s" r="A62">
        <v>288</v>
      </c>
    </row>
    <row spans="1:3" r="63">
      <c s="3" t="s" r="A63">
        <v>271</v>
      </c>
    </row>
    <row spans="1:3" r="64">
      <c s="4" t="s" r="A64">
        <v>72</v>
      </c>
      <c s="5" t="n" r="B64">
        <v>2885</v>
      </c>
      <c s="5" t="n" r="C64">
        <v>3204</v>
      </c>
    </row>
    <row spans="1:3" r="65">
      <c s="4" t="s" r="A65">
        <v>272</v>
      </c>
      <c s="5" t="n" r="B65">
        <v>243</v>
      </c>
      <c s="5" t="n" r="C65">
        <v>249</v>
      </c>
    </row>
    <row spans="1:3" r="66">
      <c s="4" t="s" r="A66">
        <v>273</v>
      </c>
      <c s="5" t="n" r="B66">
        <v>2</v>
      </c>
      <c s="5" t="n" r="C66">
        <v>3</v>
      </c>
    </row>
    <row spans="1:3" r="67">
      <c s="4" t="s" r="A67">
        <v>274</v>
      </c>
      <c s="5" t="n" r="B67">
        <v>3126</v>
      </c>
      <c s="5" t="n" r="C67">
        <v>3450</v>
      </c>
    </row>
    <row spans="1:3" r="68">
      <c s="4" t="s" r="A68">
        <v>289</v>
      </c>
    </row>
    <row spans="1:3" r="69">
      <c s="3" t="s" r="A69">
        <v>271</v>
      </c>
    </row>
    <row spans="1:3" r="70">
      <c s="4" t="s" r="A70">
        <v>273</v>
      </c>
      <c s="5" t="n" r="B70">
        <v>5665</v>
      </c>
      <c s="5" t="n" r="C70">
        <v>2475</v>
      </c>
    </row>
    <row spans="1:3" r="71">
      <c s="4" t="s" r="A71">
        <v>277</v>
      </c>
      <c s="5" t="n" r="B71">
        <v>1721</v>
      </c>
      <c s="5" t="n" r="C71">
        <v>948</v>
      </c>
    </row>
    <row spans="1:3" r="72">
      <c s="4" t="s" r="A72">
        <v>279</v>
      </c>
      <c s="5" t="n" r="B72">
        <v>938841</v>
      </c>
      <c s="5" t="n" r="C72">
        <v>892898</v>
      </c>
    </row>
    <row spans="1:3" r="73">
      <c s="4" t="s" r="A73">
        <v>290</v>
      </c>
      <c s="5" t="n" r="B73">
        <v>40741</v>
      </c>
      <c s="5" t="n" r="C73">
        <v>50643</v>
      </c>
    </row>
    <row spans="1:3" r="74">
      <c s="4" t="s" r="A74">
        <v>291</v>
      </c>
      <c s="5" t="n" r="B74">
        <v>7386</v>
      </c>
      <c s="5" t="n" r="C74">
        <v>3423</v>
      </c>
    </row>
    <row spans="1:3" r="75">
      <c s="4" t="s" r="A75">
        <v>280</v>
      </c>
      <c s="5" t="n" r="B75">
        <v>972196</v>
      </c>
      <c s="5" t="n" r="C75">
        <v>940118</v>
      </c>
    </row>
    <row spans="1:3" r="76">
      <c s="4" t="s" r="A76">
        <v>292</v>
      </c>
    </row>
    <row spans="1:3" r="77">
      <c s="3" t="s" r="A77">
        <v>271</v>
      </c>
    </row>
    <row spans="1:3" r="78">
      <c s="4" t="s" r="A78">
        <v>273</v>
      </c>
      <c s="5" t="n" r="B78">
        <v>133</v>
      </c>
      <c s="5" t="n" r="C78">
        <v>66</v>
      </c>
    </row>
    <row spans="1:3" r="79">
      <c s="4" t="s" r="A79">
        <v>274</v>
      </c>
      <c s="5" t="n" r="B79">
        <v>17589</v>
      </c>
      <c s="5" t="n" r="C79">
        <v>17596</v>
      </c>
    </row>
    <row spans="1:3" r="80">
      <c s="4" t="s" r="A80">
        <v>281</v>
      </c>
      <c s="5" t="n" r="B80">
        <v>16007</v>
      </c>
      <c s="5" t="n" r="C80">
        <v>16005</v>
      </c>
    </row>
    <row spans="1:3" r="81">
      <c s="4" t="s" r="A81">
        <v>293</v>
      </c>
      <c s="5" t="n" r="B81">
        <v>1715</v>
      </c>
      <c s="5" t="n" r="C81">
        <v>1657</v>
      </c>
    </row>
    <row spans="1:3" r="82">
      <c s="4" t="s" r="A82">
        <v>294</v>
      </c>
      <c s="5" t="n" r="B82">
        <v>133</v>
      </c>
      <c s="5" t="n" r="C82">
        <v>66</v>
      </c>
    </row>
    <row spans="1:3" r="83">
      <c s="4" t="s" r="A83">
        <v>295</v>
      </c>
    </row>
    <row spans="1:3" r="84">
      <c s="3" t="s" r="A84">
        <v>271</v>
      </c>
    </row>
    <row spans="1:3" r="85">
      <c s="4" t="s" r="A85">
        <v>273</v>
      </c>
      <c s="5" t="n" r="B85">
        <v>1243</v>
      </c>
      <c s="5" t="n" r="C85">
        <v>796</v>
      </c>
    </row>
    <row spans="1:3" r="86">
      <c s="4" t="s" r="A86">
        <v>274</v>
      </c>
      <c s="5" t="n" r="B86">
        <v>50335</v>
      </c>
      <c s="5" t="n" r="C86">
        <v>50240</v>
      </c>
    </row>
    <row spans="1:3" r="87">
      <c s="4" t="s" r="A87">
        <v>281</v>
      </c>
      <c s="5" t="n" r="B87">
        <v>51576</v>
      </c>
      <c s="5" t="n" r="C87">
        <v>50976</v>
      </c>
    </row>
    <row spans="1:3" r="88">
      <c s="4" t="s" r="A88">
        <v>293</v>
      </c>
      <c s="5" t="n" r="B88">
        <v>2</v>
      </c>
      <c s="5" t="n" r="C88">
        <v>60</v>
      </c>
    </row>
    <row spans="1:3" r="89">
      <c s="4" t="s" r="A89">
        <v>294</v>
      </c>
      <c s="5" t="n" r="B89">
        <v>1243</v>
      </c>
      <c s="5" t="n" r="C89">
        <v>796</v>
      </c>
    </row>
    <row spans="1:3" r="90">
      <c s="4" t="s" r="A90">
        <v>296</v>
      </c>
    </row>
    <row spans="1:3" r="91">
      <c s="3" t="s" r="A91">
        <v>271</v>
      </c>
    </row>
    <row spans="1:3" r="92">
      <c s="4" t="s" r="A92">
        <v>273</v>
      </c>
      <c s="5" t="n" r="B92">
        <v>16</v>
      </c>
      <c s="5" t="n" r="C92">
        <v>14</v>
      </c>
    </row>
    <row spans="1:3" r="93">
      <c s="4" t="s" r="A93">
        <v>274</v>
      </c>
      <c s="5" t="n" r="B93">
        <v>49</v>
      </c>
      <c s="5" t="n" r="C93">
        <v>51</v>
      </c>
    </row>
    <row spans="1:3" r="94">
      <c s="4" t="s" r="A94">
        <v>281</v>
      </c>
      <c s="5" t="n" r="B94">
        <v>65</v>
      </c>
      <c s="5" t="n" r="C94">
        <v>65</v>
      </c>
    </row>
    <row spans="1:3" r="95">
      <c s="4" t="s" r="A95">
        <v>293</v>
      </c>
      <c s="5" t="n" r="B95">
        <v>0</v>
      </c>
      <c s="5" t="n" r="C95">
        <v>0</v>
      </c>
    </row>
    <row spans="1:3" r="96">
      <c s="4" t="s" r="A96">
        <v>294</v>
      </c>
      <c s="5" t="n" r="B96">
        <v>16</v>
      </c>
      <c s="5" t="n" r="C96">
        <v>14</v>
      </c>
    </row>
    <row spans="1:3" r="97">
      <c s="4" t="s" r="A97">
        <v>297</v>
      </c>
    </row>
    <row spans="1:3" r="98">
      <c s="3" t="s" r="A98">
        <v>271</v>
      </c>
    </row>
    <row spans="1:3" r="99">
      <c s="4" t="s" r="A99">
        <v>273</v>
      </c>
      <c s="5" t="n" r="B99">
        <v>2</v>
      </c>
      <c s="5" t="n" r="C99">
        <v>2</v>
      </c>
    </row>
    <row spans="1:3" r="100">
      <c s="4" t="s" r="A100">
        <v>274</v>
      </c>
      <c s="5" t="n" r="B100">
        <v>1836</v>
      </c>
      <c s="5" t="n" r="C100">
        <v>1992</v>
      </c>
    </row>
    <row spans="1:3" r="101">
      <c s="4" t="s" r="A101">
        <v>281</v>
      </c>
      <c s="5" t="n" r="B101">
        <v>1594</v>
      </c>
      <c s="5" t="n" r="C101">
        <v>1741</v>
      </c>
    </row>
    <row spans="1:3" r="102">
      <c s="4" t="s" r="A102">
        <v>293</v>
      </c>
      <c s="5" t="n" r="B102">
        <v>244</v>
      </c>
      <c s="5" t="n" r="C102">
        <v>253</v>
      </c>
    </row>
    <row spans="1:3" r="103">
      <c s="4" t="s" r="A103">
        <v>294</v>
      </c>
      <c s="5" t="n" r="B103">
        <v>2</v>
      </c>
      <c s="5" t="n" r="C103">
        <v>2</v>
      </c>
    </row>
    <row spans="1:3" r="104">
      <c s="4" t="s" r="A104">
        <v>298</v>
      </c>
    </row>
    <row spans="1:3" r="105">
      <c s="3" t="s" r="A105">
        <v>271</v>
      </c>
    </row>
    <row spans="1:3" r="106">
      <c s="4" t="s" r="A106">
        <v>273</v>
      </c>
      <c s="5" t="n" r="B106">
        <v>1394</v>
      </c>
      <c s="5" t="n" r="C106">
        <v>878</v>
      </c>
    </row>
    <row spans="1:3" r="107">
      <c s="4" t="s" r="A107">
        <v>274</v>
      </c>
      <c s="5" t="n" r="B107">
        <v>69809</v>
      </c>
      <c s="5" t="n" r="C107">
        <v>69879</v>
      </c>
    </row>
    <row spans="1:3" r="108">
      <c s="4" t="s" r="A108">
        <v>281</v>
      </c>
      <c s="5" t="n" r="B108">
        <v>69242</v>
      </c>
      <c s="5" t="n" r="C108">
        <v>68787</v>
      </c>
    </row>
    <row spans="1:3" r="109">
      <c s="4" t="s" r="A109">
        <v>293</v>
      </c>
      <c s="5" t="n" r="B109">
        <v>1961</v>
      </c>
      <c s="5" t="n" r="C109">
        <v>1970</v>
      </c>
    </row>
    <row spans="1:3" r="110">
      <c s="4" t="s" r="A110">
        <v>294</v>
      </c>
      <c s="7" t="n" r="B110">
        <v>1394</v>
      </c>
      <c s="7" t="n" r="C110">
        <v>8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s="1" t="s" r="A1">
        <v>299</v>
      </c>
      <c s="2" t="s" r="B1">
        <v>83</v>
      </c>
      <c s="2" t="s" r="C1">
        <v>1</v>
      </c>
    </row>
    <row spans="1:5" r="2">
      <c s="2" t="s" r="B2">
        <v>300</v>
      </c>
      <c s="2" t="s" r="C2">
        <v>226</v>
      </c>
      <c s="2" t="s" r="D2">
        <v>301</v>
      </c>
      <c s="2" t="s" r="E2">
        <v>302</v>
      </c>
    </row>
    <row spans="1:5" r="3">
      <c s="3" t="s" r="A3">
        <v>303</v>
      </c>
    </row>
    <row spans="1:5" r="4">
      <c s="4" t="s" r="A4">
        <v>304</v>
      </c>
      <c s="7" t="n" r="B4">
        <v>0</v>
      </c>
      <c s="7" t="n" r="C4">
        <v>0</v>
      </c>
    </row>
    <row spans="1:5" r="5">
      <c s="4" t="s" r="A5">
        <v>273</v>
      </c>
      <c s="7" t="n" r="D5">
        <v>5665</v>
      </c>
      <c s="7" t="n" r="E5">
        <v>2475</v>
      </c>
    </row>
    <row spans="1:5" r="6">
      <c s="4" t="s" r="A6">
        <v>305</v>
      </c>
      <c s="5" t="n" r="D6">
        <v>140</v>
      </c>
      <c s="5" t="n" r="E6">
        <v>103</v>
      </c>
    </row>
    <row spans="1:5" r="7">
      <c s="4" t="s" r="A7">
        <v>277</v>
      </c>
      <c s="7" t="n" r="D7">
        <v>1721</v>
      </c>
      <c s="7" t="n" r="E7">
        <v>948</v>
      </c>
    </row>
    <row spans="1:5" r="8">
      <c s="4" t="s" r="A8">
        <v>306</v>
      </c>
      <c s="5" t="n" r="D8">
        <v>241094</v>
      </c>
      <c s="5" t="n" r="E8">
        <v>95705</v>
      </c>
    </row>
    <row spans="1:5" r="9">
      <c s="4" t="s" r="A9">
        <v>307</v>
      </c>
      <c s="7" t="n" r="D9">
        <v>4817</v>
      </c>
      <c s="7" t="n" r="E9">
        <v>1459</v>
      </c>
    </row>
    <row spans="1:5" r="10">
      <c s="4" t="s" r="A10">
        <v>308</v>
      </c>
      <c s="5" t="n" r="D10">
        <v>164</v>
      </c>
      <c s="5" t="n" r="E10">
        <v>96</v>
      </c>
    </row>
    <row spans="1:5" r="11">
      <c s="4" t="s" r="A11">
        <v>309</v>
      </c>
      <c s="7" t="n" r="D11">
        <v>36107</v>
      </c>
      <c s="7" t="n" r="E11">
        <v>54454</v>
      </c>
    </row>
    <row spans="1:5" r="12">
      <c s="4" t="s" r="A12">
        <v>310</v>
      </c>
      <c s="7" t="n" r="D12">
        <v>2569</v>
      </c>
      <c s="7" t="n" r="E12">
        <v>1964</v>
      </c>
    </row>
    <row spans="1:5" r="13">
      <c s="4" t="s" r="A13">
        <v>311</v>
      </c>
      <c s="5" t="n" r="D13">
        <v>24</v>
      </c>
      <c s="5" t="n" r="E13">
        <v>50</v>
      </c>
    </row>
    <row spans="1:5" r="14">
      <c s="4" t="s" r="A14">
        <v>312</v>
      </c>
      <c s="7" t="n" r="D14">
        <v>277201</v>
      </c>
      <c s="7" t="n" r="E14">
        <v>150159</v>
      </c>
    </row>
    <row spans="1:5" r="15">
      <c s="4" t="s" r="A15">
        <v>313</v>
      </c>
      <c s="7" t="n" r="D15">
        <v>7386</v>
      </c>
      <c s="7" t="n" r="E15">
        <v>3423</v>
      </c>
    </row>
    <row spans="1:5" r="16">
      <c s="4" t="s" r="A16">
        <v>314</v>
      </c>
      <c s="5" t="n" r="D16">
        <v>188</v>
      </c>
      <c s="5" t="n" r="E16">
        <v>146</v>
      </c>
    </row>
    <row spans="1:5" r="17">
      <c s="4" t="s" r="A17">
        <v>283</v>
      </c>
    </row>
    <row spans="1:5" r="18">
      <c s="3" t="s" r="A18">
        <v>303</v>
      </c>
    </row>
    <row spans="1:5" r="19">
      <c s="4" t="s" r="A19">
        <v>273</v>
      </c>
      <c s="7" t="n" r="D19">
        <v>0</v>
      </c>
      <c s="7" t="n" r="E19">
        <v>0</v>
      </c>
    </row>
    <row spans="1:5" r="20">
      <c s="4" t="s" r="A20">
        <v>277</v>
      </c>
      <c s="5" t="n" r="D20">
        <v>0</v>
      </c>
      <c s="5" t="n" r="E20">
        <v>0</v>
      </c>
    </row>
    <row spans="1:5" r="21">
      <c s="4" t="s" r="A21">
        <v>284</v>
      </c>
    </row>
    <row spans="1:5" r="22">
      <c s="3" t="s" r="A22">
        <v>303</v>
      </c>
    </row>
    <row spans="1:5" r="23">
      <c s="4" t="s" r="A23">
        <v>315</v>
      </c>
      <c s="5" t="n" r="D23">
        <v>139803</v>
      </c>
      <c s="5" t="n" r="E23">
        <v>43776</v>
      </c>
    </row>
    <row spans="1:5" r="24">
      <c s="4" t="s" r="A24">
        <v>316</v>
      </c>
      <c s="7" t="n" r="D24">
        <v>1956</v>
      </c>
      <c s="7" t="n" r="E24">
        <v>318</v>
      </c>
    </row>
    <row spans="1:5" r="25">
      <c s="4" t="s" r="A25">
        <v>317</v>
      </c>
      <c s="5" t="n" r="D25">
        <v>98</v>
      </c>
      <c s="5" t="n" r="E25">
        <v>47</v>
      </c>
    </row>
    <row spans="1:5" r="26">
      <c s="4" t="s" r="A26">
        <v>318</v>
      </c>
      <c s="7" t="n" r="D26">
        <v>19524</v>
      </c>
      <c s="7" t="n" r="E26">
        <v>33716</v>
      </c>
    </row>
    <row spans="1:5" r="27">
      <c s="4" t="s" r="A27">
        <v>319</v>
      </c>
      <c s="7" t="n" r="D27">
        <v>1898</v>
      </c>
      <c s="7" t="n" r="E27">
        <v>1130</v>
      </c>
    </row>
    <row spans="1:5" r="28">
      <c s="4" t="s" r="A28">
        <v>320</v>
      </c>
      <c s="5" t="n" r="D28">
        <v>10</v>
      </c>
      <c s="5" t="n" r="E28">
        <v>24</v>
      </c>
    </row>
    <row spans="1:5" r="29">
      <c s="4" t="s" r="A29">
        <v>321</v>
      </c>
      <c s="7" t="n" r="D29">
        <v>159327</v>
      </c>
      <c s="7" t="n" r="E29">
        <v>77492</v>
      </c>
    </row>
    <row spans="1:5" r="30">
      <c s="4" t="s" r="A30">
        <v>273</v>
      </c>
      <c s="7" t="n" r="D30">
        <v>3854</v>
      </c>
      <c s="7" t="n" r="E30">
        <v>1448</v>
      </c>
    </row>
    <row spans="1:5" r="31">
      <c s="4" t="s" r="A31">
        <v>305</v>
      </c>
      <c s="5" t="n" r="D31">
        <v>108</v>
      </c>
      <c s="5" t="n" r="E31">
        <v>71</v>
      </c>
    </row>
    <row spans="1:5" r="32">
      <c s="4" t="s" r="A32">
        <v>322</v>
      </c>
      <c s="7" t="n" r="D32">
        <v>53064</v>
      </c>
      <c s="7" t="n" r="E32">
        <v>21233</v>
      </c>
    </row>
    <row spans="1:5" r="33">
      <c s="4" t="s" r="A33">
        <v>323</v>
      </c>
      <c s="7" t="n" r="D33">
        <v>963</v>
      </c>
      <c s="7" t="n" r="E33">
        <v>74</v>
      </c>
    </row>
    <row spans="1:5" r="34">
      <c s="4" t="s" r="A34">
        <v>324</v>
      </c>
      <c s="5" t="n" r="D34">
        <v>37</v>
      </c>
      <c s="5" t="n" r="E34">
        <v>16</v>
      </c>
    </row>
    <row spans="1:5" r="35">
      <c s="4" t="s" r="A35">
        <v>325</v>
      </c>
      <c s="7" t="n" r="D35">
        <v>7582</v>
      </c>
      <c s="7" t="n" r="E35">
        <v>15429</v>
      </c>
    </row>
    <row spans="1:5" r="36">
      <c s="4" t="s" r="A36">
        <v>326</v>
      </c>
      <c s="7" t="n" r="D36">
        <v>133</v>
      </c>
      <c s="7" t="n" r="E36">
        <v>314</v>
      </c>
    </row>
    <row spans="1:5" r="37">
      <c s="4" t="s" r="A37">
        <v>327</v>
      </c>
      <c s="5" t="n" r="D37">
        <v>7</v>
      </c>
      <c s="5" t="n" r="E37">
        <v>21</v>
      </c>
    </row>
    <row spans="1:5" r="38">
      <c s="4" t="s" r="A38">
        <v>328</v>
      </c>
      <c s="7" t="n" r="D38">
        <v>60646</v>
      </c>
      <c s="7" t="n" r="E38">
        <v>36662</v>
      </c>
    </row>
    <row spans="1:5" r="39">
      <c s="4" t="s" r="A39">
        <v>277</v>
      </c>
      <c s="7" t="n" r="D39">
        <v>1096</v>
      </c>
      <c s="7" t="n" r="E39">
        <v>388</v>
      </c>
    </row>
    <row spans="1:5" r="40">
      <c s="4" t="s" r="A40">
        <v>329</v>
      </c>
      <c s="5" t="n" r="D40">
        <v>44</v>
      </c>
      <c s="5" t="n" r="E40">
        <v>37</v>
      </c>
    </row>
    <row spans="1:5" r="41">
      <c s="4" t="s" r="A41">
        <v>286</v>
      </c>
    </row>
    <row spans="1:5" r="42">
      <c s="3" t="s" r="A42">
        <v>303</v>
      </c>
    </row>
    <row spans="1:5" r="43">
      <c s="4" t="s" r="A43">
        <v>315</v>
      </c>
      <c s="7" t="n" r="D43">
        <v>45000</v>
      </c>
      <c s="7" t="n" r="E43">
        <v>26671</v>
      </c>
    </row>
    <row spans="1:5" r="44">
      <c s="4" t="s" r="A44">
        <v>316</v>
      </c>
      <c s="7" t="n" r="D44">
        <v>1644</v>
      </c>
      <c s="7" t="n" r="E44">
        <v>780</v>
      </c>
    </row>
    <row spans="1:5" r="45">
      <c s="4" t="s" r="A45">
        <v>317</v>
      </c>
      <c s="5" t="n" r="D45">
        <v>26</v>
      </c>
      <c s="5" t="n" r="E45">
        <v>24</v>
      </c>
    </row>
    <row spans="1:5" r="46">
      <c s="4" t="s" r="A46">
        <v>318</v>
      </c>
      <c s="7" t="n" r="D46">
        <v>3670</v>
      </c>
      <c s="7" t="n" r="E46">
        <v>2530</v>
      </c>
    </row>
    <row spans="1:5" r="47">
      <c s="4" t="s" r="A47">
        <v>319</v>
      </c>
      <c s="7" t="n" r="D47">
        <v>165</v>
      </c>
      <c s="7" t="n" r="E47">
        <v>244</v>
      </c>
    </row>
    <row spans="1:5" r="48">
      <c s="4" t="s" r="A48">
        <v>320</v>
      </c>
      <c s="5" t="n" r="D48">
        <v>2</v>
      </c>
      <c s="5" t="n" r="E48">
        <v>2</v>
      </c>
    </row>
    <row spans="1:5" r="49">
      <c s="4" t="s" r="A49">
        <v>321</v>
      </c>
      <c s="7" t="n" r="D49">
        <v>48670</v>
      </c>
      <c s="7" t="n" r="E49">
        <v>29201</v>
      </c>
    </row>
    <row spans="1:5" r="50">
      <c s="4" t="s" r="A50">
        <v>273</v>
      </c>
      <c s="7" t="n" r="D50">
        <v>1809</v>
      </c>
      <c s="7" t="n" r="E50">
        <v>1024</v>
      </c>
    </row>
    <row spans="1:5" r="51">
      <c s="4" t="s" r="A51">
        <v>305</v>
      </c>
      <c s="5" t="n" r="D51">
        <v>28</v>
      </c>
      <c s="5" t="n" r="E51">
        <v>26</v>
      </c>
    </row>
    <row spans="1:5" r="52">
      <c s="4" t="s" r="A52">
        <v>322</v>
      </c>
      <c s="7" t="n" r="D52">
        <v>3225</v>
      </c>
      <c s="7" t="n" r="E52">
        <v>3866</v>
      </c>
    </row>
    <row spans="1:5" r="53">
      <c s="4" t="s" r="A53">
        <v>323</v>
      </c>
      <c s="7" t="n" r="D53">
        <v>254</v>
      </c>
      <c s="7" t="n" r="E53">
        <v>285</v>
      </c>
    </row>
    <row spans="1:5" r="54">
      <c s="4" t="s" r="A54">
        <v>324</v>
      </c>
      <c s="5" t="n" r="D54">
        <v>2</v>
      </c>
      <c s="5" t="n" r="E54">
        <v>4</v>
      </c>
    </row>
    <row spans="1:5" r="55">
      <c s="4" t="s" r="A55">
        <v>325</v>
      </c>
      <c s="7" t="n" r="D55">
        <v>5190</v>
      </c>
      <c s="7" t="n" r="E55">
        <v>2746</v>
      </c>
    </row>
    <row spans="1:5" r="56">
      <c s="4" t="s" r="A56">
        <v>326</v>
      </c>
      <c s="7" t="n" r="D56">
        <v>371</v>
      </c>
      <c s="7" t="n" r="E56">
        <v>275</v>
      </c>
    </row>
    <row spans="1:5" r="57">
      <c s="4" t="s" r="A57">
        <v>327</v>
      </c>
      <c s="5" t="n" r="D57">
        <v>2</v>
      </c>
      <c s="5" t="n" r="E57">
        <v>2</v>
      </c>
    </row>
    <row spans="1:5" r="58">
      <c s="4" t="s" r="A58">
        <v>328</v>
      </c>
      <c s="7" t="n" r="D58">
        <v>8415</v>
      </c>
      <c s="7" t="n" r="E58">
        <v>6612</v>
      </c>
    </row>
    <row spans="1:5" r="59">
      <c s="4" t="s" r="A59">
        <v>277</v>
      </c>
      <c s="7" t="n" r="D59">
        <v>625</v>
      </c>
      <c s="7" t="n" r="E59">
        <v>560</v>
      </c>
    </row>
    <row spans="1:5" r="60">
      <c s="4" t="s" r="A60">
        <v>329</v>
      </c>
      <c s="5" t="n" r="D60">
        <v>4</v>
      </c>
      <c s="5" t="n" r="E60">
        <v>6</v>
      </c>
    </row>
    <row spans="1:5" r="61">
      <c s="4" t="s" r="A61">
        <v>287</v>
      </c>
    </row>
    <row spans="1:5" r="62">
      <c s="3" t="s" r="A62">
        <v>303</v>
      </c>
    </row>
    <row spans="1:5" r="63">
      <c s="4" t="s" r="A63">
        <v>273</v>
      </c>
      <c s="7" t="n" r="D63">
        <v>0</v>
      </c>
      <c s="7" t="n" r="E63">
        <v>0</v>
      </c>
    </row>
    <row spans="1:5" r="64">
      <c s="4" t="s" r="A64">
        <v>288</v>
      </c>
    </row>
    <row spans="1:5" r="65">
      <c s="3" t="s" r="A65">
        <v>303</v>
      </c>
    </row>
    <row spans="1:5" r="66">
      <c s="4" t="s" r="A66">
        <v>315</v>
      </c>
      <c s="5" t="n" r="D66">
        <v>2</v>
      </c>
      <c s="5" t="n" r="E66">
        <v>159</v>
      </c>
    </row>
    <row spans="1:5" r="67">
      <c s="4" t="s" r="A67">
        <v>316</v>
      </c>
      <c s="7" t="n" r="D67">
        <v>0</v>
      </c>
      <c s="7" t="n" r="E67">
        <v>2</v>
      </c>
    </row>
    <row spans="1:5" r="68">
      <c s="4" t="s" r="A68">
        <v>317</v>
      </c>
      <c s="5" t="n" r="D68">
        <v>1</v>
      </c>
      <c s="5" t="n" r="E68">
        <v>5</v>
      </c>
    </row>
    <row spans="1:5" r="69">
      <c s="4" t="s" r="A69">
        <v>318</v>
      </c>
      <c s="7" t="n" r="D69">
        <v>141</v>
      </c>
      <c s="7" t="n" r="E69">
        <v>33</v>
      </c>
    </row>
    <row spans="1:5" r="70">
      <c s="4" t="s" r="A70">
        <v>319</v>
      </c>
      <c s="7" t="n" r="D70">
        <v>2</v>
      </c>
      <c s="7" t="n" r="E70">
        <v>1</v>
      </c>
    </row>
    <row spans="1:5" r="71">
      <c s="4" t="s" r="A71">
        <v>320</v>
      </c>
      <c s="5" t="n" r="D71">
        <v>3</v>
      </c>
      <c s="5" t="n" r="E71">
        <v>1</v>
      </c>
    </row>
    <row spans="1:5" r="72">
      <c s="4" t="s" r="A72">
        <v>321</v>
      </c>
      <c s="7" t="n" r="D72">
        <v>143</v>
      </c>
      <c s="7" t="n" r="E72">
        <v>192</v>
      </c>
    </row>
    <row spans="1:5" r="73">
      <c s="4" t="s" r="A73">
        <v>273</v>
      </c>
      <c s="7" t="n" r="D73">
        <v>2</v>
      </c>
      <c s="7" t="n" r="E73">
        <v>3</v>
      </c>
    </row>
    <row spans="1:5" r="74">
      <c s="4" t="s" r="A74">
        <v>305</v>
      </c>
      <c s="5" t="n" r="D74">
        <v>4</v>
      </c>
      <c s="5" t="n" r="E74">
        <v>6</v>
      </c>
    </row>
    <row spans="1:5" r="75">
      <c s="4" t="s" r="A75">
        <v>289</v>
      </c>
    </row>
    <row spans="1:5" r="76">
      <c s="3" t="s" r="A76">
        <v>303</v>
      </c>
    </row>
    <row spans="1:5" r="77">
      <c s="4" t="s" r="A77">
        <v>315</v>
      </c>
      <c s="7" t="n" r="D77">
        <v>184805</v>
      </c>
      <c s="7" t="n" r="E77">
        <v>70606</v>
      </c>
    </row>
    <row spans="1:5" r="78">
      <c s="4" t="s" r="A78">
        <v>316</v>
      </c>
      <c s="7" t="n" r="D78">
        <v>3600</v>
      </c>
      <c s="7" t="n" r="E78">
        <v>1100</v>
      </c>
    </row>
    <row spans="1:5" r="79">
      <c s="4" t="s" r="A79">
        <v>317</v>
      </c>
      <c s="5" t="n" r="D79">
        <v>125</v>
      </c>
      <c s="5" t="n" r="E79">
        <v>76</v>
      </c>
    </row>
    <row spans="1:5" r="80">
      <c s="4" t="s" r="A80">
        <v>318</v>
      </c>
      <c s="7" t="n" r="D80">
        <v>23335</v>
      </c>
      <c s="7" t="n" r="E80">
        <v>36279</v>
      </c>
    </row>
    <row spans="1:5" r="81">
      <c s="4" t="s" r="A81">
        <v>319</v>
      </c>
      <c s="7" t="n" r="D81">
        <v>2065</v>
      </c>
      <c s="7" t="n" r="E81">
        <v>1375</v>
      </c>
    </row>
    <row spans="1:5" r="82">
      <c s="4" t="s" r="A82">
        <v>320</v>
      </c>
      <c s="5" t="n" r="D82">
        <v>15</v>
      </c>
      <c s="5" t="n" r="E82">
        <v>27</v>
      </c>
    </row>
    <row spans="1:5" r="83">
      <c s="4" t="s" r="A83">
        <v>321</v>
      </c>
      <c s="7" t="n" r="D83">
        <v>208140</v>
      </c>
      <c s="7" t="n" r="E83">
        <v>106885</v>
      </c>
    </row>
    <row spans="1:5" r="84">
      <c s="4" t="s" r="A84">
        <v>273</v>
      </c>
      <c s="5" t="n" r="D84">
        <v>5665</v>
      </c>
      <c s="5" t="n" r="E84">
        <v>2475</v>
      </c>
    </row>
    <row spans="1:5" r="85">
      <c s="4" t="s" r="A85">
        <v>322</v>
      </c>
      <c s="5" t="n" r="D85">
        <v>56289</v>
      </c>
      <c s="5" t="n" r="E85">
        <v>25099</v>
      </c>
    </row>
    <row spans="1:5" r="86">
      <c s="4" t="s" r="A86">
        <v>323</v>
      </c>
      <c s="7" t="n" r="D86">
        <v>1217</v>
      </c>
      <c s="7" t="n" r="E86">
        <v>359</v>
      </c>
    </row>
    <row spans="1:5" r="87">
      <c s="4" t="s" r="A87">
        <v>324</v>
      </c>
      <c s="5" t="n" r="D87">
        <v>39</v>
      </c>
      <c s="5" t="n" r="E87">
        <v>20</v>
      </c>
    </row>
    <row spans="1:5" r="88">
      <c s="4" t="s" r="A88">
        <v>325</v>
      </c>
      <c s="7" t="n" r="D88">
        <v>12772</v>
      </c>
      <c s="7" t="n" r="E88">
        <v>18175</v>
      </c>
    </row>
    <row spans="1:5" r="89">
      <c s="4" t="s" r="A89">
        <v>326</v>
      </c>
      <c s="7" t="n" r="D89">
        <v>504</v>
      </c>
      <c s="7" t="n" r="E89">
        <v>589</v>
      </c>
    </row>
    <row spans="1:5" r="90">
      <c s="4" t="s" r="A90">
        <v>327</v>
      </c>
      <c s="5" t="n" r="D90">
        <v>9</v>
      </c>
      <c s="5" t="n" r="E90">
        <v>23</v>
      </c>
    </row>
    <row spans="1:5" r="91">
      <c s="4" t="s" r="A91">
        <v>328</v>
      </c>
      <c s="7" t="n" r="D91">
        <v>69061</v>
      </c>
      <c s="7" t="n" r="E91">
        <v>43274</v>
      </c>
    </row>
    <row spans="1:5" r="92">
      <c s="4" t="s" r="A92">
        <v>277</v>
      </c>
      <c s="7" t="n" r="D92">
        <v>1721</v>
      </c>
      <c s="7" t="n" r="E92">
        <v>948</v>
      </c>
    </row>
    <row spans="1:5" r="93">
      <c s="4" t="s" r="A93">
        <v>329</v>
      </c>
      <c s="5" t="n" r="D93">
        <v>48</v>
      </c>
      <c s="5" t="n" r="E93">
        <v>43</v>
      </c>
    </row>
    <row spans="1:5" r="94">
      <c s="4" t="s" r="A94">
        <v>292</v>
      </c>
    </row>
    <row spans="1:5" r="95">
      <c s="3" t="s" r="A95">
        <v>303</v>
      </c>
    </row>
    <row spans="1:5" r="96">
      <c s="4" t="s" r="A96">
        <v>315</v>
      </c>
      <c s="7" t="n" r="D96">
        <v>5409</v>
      </c>
      <c s="7" t="n" r="E96">
        <v>5224</v>
      </c>
    </row>
    <row spans="1:5" r="97">
      <c s="4" t="s" r="A97">
        <v>316</v>
      </c>
      <c s="7" t="n" r="D97">
        <v>133</v>
      </c>
      <c s="7" t="n" r="E97">
        <v>66</v>
      </c>
    </row>
    <row spans="1:5" r="98">
      <c s="4" t="s" r="A98">
        <v>317</v>
      </c>
      <c s="5" t="n" r="D98">
        <v>4</v>
      </c>
      <c s="5" t="n" r="E98">
        <v>4</v>
      </c>
    </row>
    <row spans="1:5" r="99">
      <c s="4" t="s" r="A99">
        <v>318</v>
      </c>
      <c s="7" t="n" r="D99">
        <v>0</v>
      </c>
      <c s="7" t="n" r="E99">
        <v>0</v>
      </c>
    </row>
    <row spans="1:5" r="100">
      <c s="4" t="s" r="A100">
        <v>319</v>
      </c>
      <c s="7" t="n" r="D100">
        <v>0</v>
      </c>
      <c s="7" t="n" r="E100">
        <v>0</v>
      </c>
    </row>
    <row spans="1:5" r="101">
      <c s="4" t="s" r="A101">
        <v>320</v>
      </c>
      <c s="5" t="n" r="D101">
        <v>0</v>
      </c>
      <c s="5" t="n" r="E101">
        <v>0</v>
      </c>
    </row>
    <row spans="1:5" r="102">
      <c s="4" t="s" r="A102">
        <v>321</v>
      </c>
      <c s="7" t="n" r="D102">
        <v>5409</v>
      </c>
      <c s="7" t="n" r="E102">
        <v>5224</v>
      </c>
    </row>
    <row spans="1:5" r="103">
      <c s="4" t="s" r="A103">
        <v>273</v>
      </c>
      <c s="7" t="n" r="D103">
        <v>133</v>
      </c>
      <c s="7" t="n" r="E103">
        <v>66</v>
      </c>
    </row>
    <row spans="1:5" r="104">
      <c s="4" t="s" r="A104">
        <v>305</v>
      </c>
      <c s="5" t="n" r="D104">
        <v>4</v>
      </c>
      <c s="5" t="n" r="E104">
        <v>4</v>
      </c>
    </row>
    <row spans="1:5" r="105">
      <c s="4" t="s" r="A105">
        <v>295</v>
      </c>
    </row>
    <row spans="1:5" r="106">
      <c s="3" t="s" r="A106">
        <v>303</v>
      </c>
    </row>
    <row spans="1:5" r="107">
      <c s="4" t="s" r="A107">
        <v>315</v>
      </c>
      <c s="7" t="n" r="D107">
        <v>50070</v>
      </c>
      <c s="7" t="n" r="E107">
        <v>26228</v>
      </c>
    </row>
    <row spans="1:5" r="108">
      <c s="4" t="s" r="A108">
        <v>316</v>
      </c>
      <c s="7" t="n" r="D108">
        <v>1243</v>
      </c>
      <c s="7" t="n" r="E108">
        <v>796</v>
      </c>
    </row>
    <row spans="1:5" r="109">
      <c s="4" t="s" r="A109">
        <v>317</v>
      </c>
      <c s="5" t="n" r="D109">
        <v>6</v>
      </c>
      <c s="5" t="n" r="E109">
        <v>4</v>
      </c>
    </row>
    <row spans="1:5" r="110">
      <c s="4" t="s" r="A110">
        <v>318</v>
      </c>
      <c s="7" t="n" r="D110">
        <v>0</v>
      </c>
      <c s="7" t="n" r="E110">
        <v>0</v>
      </c>
    </row>
    <row spans="1:5" r="111">
      <c s="4" t="s" r="A111">
        <v>319</v>
      </c>
      <c s="7" t="n" r="D111">
        <v>0</v>
      </c>
      <c s="7" t="n" r="E111">
        <v>0</v>
      </c>
    </row>
    <row spans="1:5" r="112">
      <c s="4" t="s" r="A112">
        <v>320</v>
      </c>
      <c s="5" t="n" r="D112">
        <v>0</v>
      </c>
      <c s="5" t="n" r="E112">
        <v>0</v>
      </c>
    </row>
    <row spans="1:5" r="113">
      <c s="4" t="s" r="A113">
        <v>321</v>
      </c>
      <c s="7" t="n" r="D113">
        <v>50070</v>
      </c>
      <c s="7" t="n" r="E113">
        <v>26228</v>
      </c>
    </row>
    <row spans="1:5" r="114">
      <c s="4" t="s" r="A114">
        <v>273</v>
      </c>
      <c s="7" t="n" r="D114">
        <v>1243</v>
      </c>
      <c s="7" t="n" r="E114">
        <v>796</v>
      </c>
    </row>
    <row spans="1:5" r="115">
      <c s="4" t="s" r="A115">
        <v>305</v>
      </c>
      <c s="5" t="n" r="D115">
        <v>6</v>
      </c>
      <c s="5" t="n" r="E115">
        <v>4</v>
      </c>
    </row>
    <row spans="1:5" r="116">
      <c s="4" t="s" r="A116">
        <v>296</v>
      </c>
    </row>
    <row spans="1:5" r="117">
      <c s="3" t="s" r="A117">
        <v>303</v>
      </c>
    </row>
    <row spans="1:5" r="118">
      <c s="4" t="s" r="A118">
        <v>315</v>
      </c>
      <c s="7" t="n" r="D118">
        <v>46</v>
      </c>
      <c s="7" t="n" r="E118">
        <v>46</v>
      </c>
    </row>
    <row spans="1:5" r="119">
      <c s="4" t="s" r="A119">
        <v>316</v>
      </c>
      <c s="7" t="n" r="D119">
        <v>1</v>
      </c>
      <c s="7" t="n" r="E119">
        <v>1</v>
      </c>
    </row>
    <row spans="1:5" r="120">
      <c s="4" t="s" r="A120">
        <v>317</v>
      </c>
      <c s="5" t="n" r="D120">
        <v>2</v>
      </c>
      <c s="5" t="n" r="E120">
        <v>2</v>
      </c>
    </row>
    <row spans="1:5" r="121">
      <c s="4" t="s" r="A121">
        <v>318</v>
      </c>
      <c s="7" t="n" r="D121">
        <v>2</v>
      </c>
      <c s="7" t="n" r="E121">
        <v>4</v>
      </c>
    </row>
    <row spans="1:5" r="122">
      <c s="4" t="s" r="A122">
        <v>319</v>
      </c>
      <c s="7" t="n" r="D122">
        <v>15</v>
      </c>
      <c s="7" t="n" r="E122">
        <v>13</v>
      </c>
    </row>
    <row spans="1:5" r="123">
      <c s="4" t="s" r="A123">
        <v>320</v>
      </c>
      <c s="5" t="n" r="D123">
        <v>9</v>
      </c>
      <c s="5" t="n" r="E123">
        <v>9</v>
      </c>
    </row>
    <row spans="1:5" r="124">
      <c s="4" t="s" r="A124">
        <v>321</v>
      </c>
      <c s="7" t="n" r="D124">
        <v>48</v>
      </c>
      <c s="7" t="n" r="E124">
        <v>50</v>
      </c>
    </row>
    <row spans="1:5" r="125">
      <c s="4" t="s" r="A125">
        <v>273</v>
      </c>
      <c s="7" t="n" r="D125">
        <v>16</v>
      </c>
      <c s="7" t="n" r="E125">
        <v>14</v>
      </c>
    </row>
    <row spans="1:5" r="126">
      <c s="4" t="s" r="A126">
        <v>305</v>
      </c>
      <c s="5" t="n" r="D126">
        <v>11</v>
      </c>
      <c s="5" t="n" r="E126">
        <v>11</v>
      </c>
    </row>
    <row spans="1:5" r="127">
      <c s="4" t="s" r="A127">
        <v>297</v>
      </c>
    </row>
    <row spans="1:5" r="128">
      <c s="3" t="s" r="A128">
        <v>303</v>
      </c>
    </row>
    <row spans="1:5" r="129">
      <c s="4" t="s" r="A129">
        <v>315</v>
      </c>
      <c s="7" t="n" r="D129">
        <v>75</v>
      </c>
      <c s="7" t="n" r="E129">
        <v>234</v>
      </c>
    </row>
    <row spans="1:5" r="130">
      <c s="4" t="s" r="A130">
        <v>316</v>
      </c>
      <c s="7" t="n" r="D130">
        <v>2</v>
      </c>
      <c s="7" t="n" r="E130">
        <v>2</v>
      </c>
    </row>
    <row spans="1:5" r="131">
      <c s="4" t="s" r="A131">
        <v>317</v>
      </c>
      <c s="5" t="n" r="D131">
        <v>2</v>
      </c>
      <c s="5" t="n" r="E131">
        <v>4</v>
      </c>
    </row>
    <row spans="1:5" r="132">
      <c s="4" t="s" r="A132">
        <v>318</v>
      </c>
      <c s="7" t="n" r="D132">
        <v>0</v>
      </c>
      <c s="7" t="n" r="E132">
        <v>0</v>
      </c>
    </row>
    <row spans="1:5" r="133">
      <c s="4" t="s" r="A133">
        <v>319</v>
      </c>
      <c s="7" t="n" r="D133">
        <v>0</v>
      </c>
      <c s="7" t="n" r="E133">
        <v>0</v>
      </c>
    </row>
    <row spans="1:5" r="134">
      <c s="4" t="s" r="A134">
        <v>320</v>
      </c>
      <c s="5" t="n" r="D134">
        <v>0</v>
      </c>
      <c s="5" t="n" r="E134">
        <v>0</v>
      </c>
    </row>
    <row spans="1:5" r="135">
      <c s="4" t="s" r="A135">
        <v>321</v>
      </c>
      <c s="7" t="n" r="D135">
        <v>75</v>
      </c>
      <c s="7" t="n" r="E135">
        <v>234</v>
      </c>
    </row>
    <row spans="1:5" r="136">
      <c s="4" t="s" r="A136">
        <v>273</v>
      </c>
      <c s="7" t="n" r="D136">
        <v>2</v>
      </c>
      <c s="7" t="n" r="E136">
        <v>2</v>
      </c>
    </row>
    <row spans="1:5" r="137">
      <c s="4" t="s" r="A137">
        <v>305</v>
      </c>
      <c s="5" t="n" r="D137">
        <v>2</v>
      </c>
      <c s="5" t="n" r="E137">
        <v>4</v>
      </c>
    </row>
    <row spans="1:5" r="138">
      <c s="4" t="s" r="A138">
        <v>298</v>
      </c>
    </row>
    <row spans="1:5" r="139">
      <c s="3" t="s" r="A139">
        <v>303</v>
      </c>
    </row>
    <row spans="1:5" r="140">
      <c s="4" t="s" r="A140">
        <v>315</v>
      </c>
      <c s="7" t="n" r="D140">
        <v>55600</v>
      </c>
      <c s="7" t="n" r="E140">
        <v>31732</v>
      </c>
    </row>
    <row spans="1:5" r="141">
      <c s="4" t="s" r="A141">
        <v>316</v>
      </c>
      <c s="7" t="n" r="D141">
        <v>1379</v>
      </c>
      <c s="7" t="n" r="E141">
        <v>865</v>
      </c>
    </row>
    <row spans="1:5" r="142">
      <c s="4" t="s" r="A142">
        <v>317</v>
      </c>
      <c s="5" t="n" r="D142">
        <v>14</v>
      </c>
      <c s="5" t="n" r="E142">
        <v>14</v>
      </c>
    </row>
    <row spans="1:5" r="143">
      <c s="4" t="s" r="A143">
        <v>318</v>
      </c>
      <c s="7" t="n" r="D143">
        <v>2</v>
      </c>
      <c s="7" t="n" r="E143">
        <v>4</v>
      </c>
    </row>
    <row spans="1:5" r="144">
      <c s="4" t="s" r="A144">
        <v>319</v>
      </c>
      <c s="7" t="n" r="D144">
        <v>15</v>
      </c>
      <c s="7" t="n" r="E144">
        <v>13</v>
      </c>
    </row>
    <row spans="1:5" r="145">
      <c s="4" t="s" r="A145">
        <v>320</v>
      </c>
      <c s="5" t="n" r="D145">
        <v>9</v>
      </c>
      <c s="5" t="n" r="E145">
        <v>9</v>
      </c>
    </row>
    <row spans="1:5" r="146">
      <c s="4" t="s" r="A146">
        <v>321</v>
      </c>
      <c s="7" t="n" r="D146">
        <v>55602</v>
      </c>
      <c s="7" t="n" r="E146">
        <v>31736</v>
      </c>
    </row>
    <row spans="1:5" r="147">
      <c s="4" t="s" r="A147">
        <v>273</v>
      </c>
      <c s="7" t="n" r="D147">
        <v>1394</v>
      </c>
      <c s="7" t="n" r="E147">
        <v>878</v>
      </c>
    </row>
    <row spans="1:5" r="148">
      <c s="4" t="s" r="A148">
        <v>305</v>
      </c>
      <c s="5" t="n" r="D148">
        <v>23</v>
      </c>
      <c s="5" t="n" r="E148">
        <v>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 customWidth="1" max="5" min="5" width="21"/>
  </cols>
  <sheetData>
    <row spans="1:5" r="1">
      <c s="1" t="s" r="A1">
        <v>330</v>
      </c>
      <c s="2" t="s" r="B1">
        <v>83</v>
      </c>
      <c s="2" t="s" r="C1">
        <v>1</v>
      </c>
    </row>
    <row spans="1:5" r="2">
      <c s="2" t="s" r="B2">
        <v>331</v>
      </c>
      <c s="2" t="s" r="C2">
        <v>84</v>
      </c>
      <c s="2" t="s" r="D2">
        <v>225</v>
      </c>
      <c s="2" t="s" r="E2">
        <v>332</v>
      </c>
    </row>
    <row spans="1:5" r="3">
      <c s="3" t="s" r="A3">
        <v>171</v>
      </c>
    </row>
    <row spans="1:5" r="4">
      <c s="4" t="s" r="A4">
        <v>333</v>
      </c>
      <c s="7" t="n" r="D4">
        <v>37022</v>
      </c>
    </row>
    <row spans="1:5" r="5">
      <c s="4" t="s" r="A5">
        <v>334</v>
      </c>
      <c s="5" t="n" r="D5">
        <v>37470</v>
      </c>
    </row>
    <row spans="1:5" r="6">
      <c s="4" t="s" r="A6">
        <v>335</v>
      </c>
      <c s="5" t="n" r="D6">
        <v>124548</v>
      </c>
    </row>
    <row spans="1:5" r="7">
      <c s="4" t="s" r="A7">
        <v>336</v>
      </c>
      <c s="5" t="n" r="D7">
        <v>130746</v>
      </c>
    </row>
    <row spans="1:5" r="8">
      <c s="4" t="s" r="A8">
        <v>337</v>
      </c>
      <c s="5" t="n" r="D8">
        <v>98026</v>
      </c>
    </row>
    <row spans="1:5" r="9">
      <c s="4" t="s" r="A9">
        <v>338</v>
      </c>
      <c s="5" t="n" r="D9">
        <v>102870</v>
      </c>
    </row>
    <row spans="1:5" r="10">
      <c s="4" t="s" r="A10">
        <v>339</v>
      </c>
      <c s="5" t="n" r="D10">
        <v>443059</v>
      </c>
    </row>
    <row spans="1:5" r="11">
      <c s="4" t="s" r="A11">
        <v>340</v>
      </c>
      <c s="5" t="n" r="D11">
        <v>459421</v>
      </c>
    </row>
    <row spans="1:5" r="12">
      <c s="4" t="s" r="A12">
        <v>72</v>
      </c>
      <c s="5" t="n" r="D12">
        <v>702655</v>
      </c>
      <c s="7" t="n" r="E12">
        <v>667966</v>
      </c>
    </row>
    <row spans="1:5" r="13">
      <c s="4" t="s" r="A13">
        <v>341</v>
      </c>
      <c s="5" t="n" r="D13">
        <v>730507</v>
      </c>
      <c s="5" t="n" r="E13">
        <v>707227</v>
      </c>
    </row>
    <row spans="1:5" r="14">
      <c s="4" t="s" r="A14">
        <v>342</v>
      </c>
      <c s="5" t="n" r="D14">
        <v>12549</v>
      </c>
    </row>
    <row spans="1:5" r="15">
      <c s="4" t="s" r="A15">
        <v>343</v>
      </c>
      <c s="5" t="n" r="D15">
        <v>12599</v>
      </c>
    </row>
    <row spans="1:5" r="16">
      <c s="4" t="s" r="A16">
        <v>344</v>
      </c>
      <c s="5" t="n" r="D16">
        <v>33016</v>
      </c>
    </row>
    <row spans="1:5" r="17">
      <c s="4" t="s" r="A17">
        <v>345</v>
      </c>
      <c s="5" t="n" r="D17">
        <v>34625</v>
      </c>
    </row>
    <row spans="1:5" r="18">
      <c s="4" t="s" r="A18">
        <v>346</v>
      </c>
      <c s="5" t="n" r="D18">
        <v>49514</v>
      </c>
    </row>
    <row spans="1:5" r="19">
      <c s="4" t="s" r="A19">
        <v>347</v>
      </c>
      <c s="5" t="n" r="D19">
        <v>51249</v>
      </c>
    </row>
    <row spans="1:5" r="20">
      <c s="4" t="s" r="A20">
        <v>348</v>
      </c>
      <c s="5" t="n" r="D20">
        <v>141107</v>
      </c>
    </row>
    <row spans="1:5" r="21">
      <c s="4" t="s" r="A21">
        <v>349</v>
      </c>
      <c s="5" t="n" r="D21">
        <v>143216</v>
      </c>
    </row>
    <row spans="1:5" r="22">
      <c s="4" t="s" r="A22">
        <v>28</v>
      </c>
      <c s="5" t="n" r="D22">
        <v>236186</v>
      </c>
      <c s="5" t="n" r="E22">
        <v>224932</v>
      </c>
    </row>
    <row spans="1:5" r="23">
      <c s="4" t="s" r="A23">
        <v>278</v>
      </c>
      <c s="5" t="n" r="D23">
        <v>241689</v>
      </c>
      <c s="7" t="n" r="E23">
        <v>232891</v>
      </c>
    </row>
    <row spans="1:5" r="24">
      <c s="4" t="s" r="A24">
        <v>279</v>
      </c>
      <c s="5" t="n" r="D24">
        <v>938841</v>
      </c>
    </row>
    <row spans="1:5" r="25">
      <c s="4" t="s" r="A25">
        <v>280</v>
      </c>
      <c s="7" t="n" r="D25">
        <v>972196</v>
      </c>
    </row>
    <row spans="1:5" r="26">
      <c s="4" t="s" r="A26">
        <v>350</v>
      </c>
      <c s="5" t="n" r="C26">
        <v>0</v>
      </c>
    </row>
    <row spans="1:5" r="27">
      <c s="4" t="s" r="A27">
        <v>351</v>
      </c>
      <c s="5" t="n" r="B27">
        <v>0</v>
      </c>
      <c s="5" t="n" r="C2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s="1" t="s" r="A1">
        <v>352</v>
      </c>
      <c s="2" t="s" r="B1">
        <v>1</v>
      </c>
    </row>
    <row spans="1:3" r="2">
      <c s="2" t="s" r="B2">
        <v>225</v>
      </c>
      <c s="2" t="s" r="C2">
        <v>226</v>
      </c>
    </row>
    <row spans="1:3" r="3">
      <c s="3" t="s" r="A3">
        <v>353</v>
      </c>
    </row>
    <row spans="1:3" r="4">
      <c s="4" t="s" r="A4">
        <v>354</v>
      </c>
      <c s="7" t="n" r="B4">
        <v>0</v>
      </c>
      <c s="7" t="n" r="C4">
        <v>580</v>
      </c>
    </row>
    <row spans="1:3" r="5">
      <c s="4" t="s" r="A5">
        <v>138</v>
      </c>
      <c s="7" t="n" r="B5">
        <v>0</v>
      </c>
      <c s="7" t="n" r="C5">
        <v>11105</v>
      </c>
    </row>
    <row spans="1:3" r="6">
      <c s="4" t="s" r="A6">
        <v>355</v>
      </c>
    </row>
    <row spans="1:3" r="7">
      <c s="3" t="s" r="A7">
        <v>353</v>
      </c>
    </row>
    <row spans="1:3" r="8">
      <c s="4" t="s" r="A8">
        <v>356</v>
      </c>
      <c s="5" t="n" r="C8">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57</v>
      </c>
      <c s="2" t="s" r="B1">
        <v>225</v>
      </c>
      <c s="2" t="s" r="C1">
        <v>332</v>
      </c>
      <c s="2" t="s" r="D1">
        <v>358</v>
      </c>
    </row>
    <row spans="1:4" r="2">
      <c s="3" t="s" r="A2">
        <v>359</v>
      </c>
    </row>
    <row spans="1:4" r="3">
      <c s="4" t="s" r="A3">
        <v>274</v>
      </c>
      <c s="7" t="n" r="B3">
        <v>730507</v>
      </c>
      <c s="7" t="n" r="C3">
        <v>707227</v>
      </c>
    </row>
    <row spans="1:4" r="4">
      <c s="4" t="s" r="A4">
        <v>360</v>
      </c>
      <c s="4" t="s" r="B4">
        <v>361</v>
      </c>
    </row>
    <row spans="1:4" r="5">
      <c s="4" t="s" r="A5">
        <v>362</v>
      </c>
      <c s="5" t="n" r="B5">
        <v>2</v>
      </c>
    </row>
    <row spans="1:4" r="6">
      <c s="4" t="s" r="A6">
        <v>363</v>
      </c>
      <c s="7" t="n" r="B6">
        <v>190</v>
      </c>
      <c s="5" t="n" r="C6">
        <v>231</v>
      </c>
      <c s="7" t="n" r="D6">
        <v>309</v>
      </c>
    </row>
    <row spans="1:4" r="7">
      <c s="4" t="s" r="A7">
        <v>364</v>
      </c>
      <c s="5" t="n" r="B7">
        <v>800316</v>
      </c>
      <c s="5" t="n" r="C7">
        <v>777106</v>
      </c>
    </row>
    <row spans="1:4" r="8">
      <c s="4" t="s" r="A8">
        <v>365</v>
      </c>
    </row>
    <row spans="1:4" r="9">
      <c s="3" t="s" r="A9">
        <v>359</v>
      </c>
    </row>
    <row spans="1:4" r="10">
      <c s="4" t="s" r="A10">
        <v>364</v>
      </c>
      <c s="5" t="n" r="B10">
        <v>82529</v>
      </c>
      <c s="5" t="n" r="C10">
        <v>82859</v>
      </c>
    </row>
    <row spans="1:4" r="11">
      <c s="4" t="s" r="A11">
        <v>366</v>
      </c>
    </row>
    <row spans="1:4" r="12">
      <c s="3" t="s" r="A12">
        <v>359</v>
      </c>
    </row>
    <row spans="1:4" r="13">
      <c s="4" t="s" r="A13">
        <v>364</v>
      </c>
      <c s="5" t="n" r="B13">
        <v>717597</v>
      </c>
      <c s="5" t="n" r="C13">
        <v>694016</v>
      </c>
    </row>
    <row spans="1:4" r="14">
      <c s="4" t="s" r="A14">
        <v>367</v>
      </c>
    </row>
    <row spans="1:4" r="15">
      <c s="3" t="s" r="A15">
        <v>359</v>
      </c>
    </row>
    <row spans="1:4" r="16">
      <c s="4" t="s" r="A16">
        <v>364</v>
      </c>
      <c s="5" t="n" r="B16">
        <v>190</v>
      </c>
      <c s="5" t="n" r="C16">
        <v>231</v>
      </c>
    </row>
    <row spans="1:4" r="17">
      <c s="4" t="s" r="A17">
        <v>368</v>
      </c>
    </row>
    <row spans="1:4" r="18">
      <c s="3" t="s" r="A18">
        <v>359</v>
      </c>
    </row>
    <row spans="1:4" r="19">
      <c s="4" t="s" r="A19">
        <v>274</v>
      </c>
      <c s="5" t="n" r="B19">
        <v>50770</v>
      </c>
      <c s="5" t="n" r="C19">
        <v>53229</v>
      </c>
    </row>
    <row spans="1:4" r="20">
      <c s="4" t="s" r="A20">
        <v>369</v>
      </c>
    </row>
    <row spans="1:4" r="21">
      <c s="3" t="s" r="A21">
        <v>359</v>
      </c>
    </row>
    <row spans="1:4" r="22">
      <c s="4" t="s" r="A22">
        <v>274</v>
      </c>
      <c s="5" t="n" r="B22">
        <v>12720</v>
      </c>
      <c s="5" t="n" r="C22">
        <v>12980</v>
      </c>
    </row>
    <row spans="1:4" r="23">
      <c s="4" t="s" r="A23">
        <v>370</v>
      </c>
    </row>
    <row spans="1:4" r="24">
      <c s="3" t="s" r="A24">
        <v>359</v>
      </c>
    </row>
    <row spans="1:4" r="25">
      <c s="4" t="s" r="A25">
        <v>274</v>
      </c>
      <c s="5" t="n" r="B25">
        <v>38050</v>
      </c>
      <c s="5" t="n" r="C25">
        <v>40249</v>
      </c>
    </row>
    <row spans="1:4" r="26">
      <c s="4" t="s" r="A26">
        <v>371</v>
      </c>
    </row>
    <row spans="1:4" r="27">
      <c s="3" t="s" r="A27">
        <v>359</v>
      </c>
    </row>
    <row spans="1:4" r="28">
      <c s="4" t="s" r="A28">
        <v>274</v>
      </c>
      <c s="5" t="n" r="B28">
        <v>0</v>
      </c>
      <c s="5" t="n" r="C28">
        <v>0</v>
      </c>
    </row>
    <row spans="1:4" r="29">
      <c s="4" t="s" r="A29">
        <v>284</v>
      </c>
    </row>
    <row spans="1:4" r="30">
      <c s="3" t="s" r="A30">
        <v>359</v>
      </c>
    </row>
    <row spans="1:4" r="31">
      <c s="4" t="s" r="A31">
        <v>274</v>
      </c>
      <c s="5" t="n" r="B31">
        <v>452413</v>
      </c>
      <c s="5" t="n" r="C31">
        <v>422355</v>
      </c>
    </row>
    <row spans="1:4" r="32">
      <c s="4" t="s" r="A32">
        <v>372</v>
      </c>
    </row>
    <row spans="1:4" r="33">
      <c s="3" t="s" r="A33">
        <v>359</v>
      </c>
    </row>
    <row spans="1:4" r="34">
      <c s="4" t="s" r="A34">
        <v>274</v>
      </c>
      <c s="5" t="n" r="B34">
        <v>0</v>
      </c>
      <c s="5" t="n" r="C34">
        <v>0</v>
      </c>
    </row>
    <row spans="1:4" r="35">
      <c s="4" t="s" r="A35">
        <v>373</v>
      </c>
    </row>
    <row spans="1:4" r="36">
      <c s="3" t="s" r="A36">
        <v>359</v>
      </c>
    </row>
    <row spans="1:4" r="37">
      <c s="4" t="s" r="A37">
        <v>274</v>
      </c>
      <c s="5" t="n" r="B37">
        <v>452413</v>
      </c>
      <c s="5" t="n" r="C37">
        <v>422355</v>
      </c>
    </row>
    <row spans="1:4" r="38">
      <c s="4" t="s" r="A38">
        <v>374</v>
      </c>
    </row>
    <row spans="1:4" r="39">
      <c s="3" t="s" r="A39">
        <v>359</v>
      </c>
    </row>
    <row spans="1:4" r="40">
      <c s="4" t="s" r="A40">
        <v>274</v>
      </c>
      <c s="5" t="n" r="B40">
        <v>0</v>
      </c>
      <c s="5" t="n" r="C40">
        <v>0</v>
      </c>
    </row>
    <row spans="1:4" r="41">
      <c s="4" t="s" r="A41">
        <v>286</v>
      </c>
    </row>
    <row spans="1:4" r="42">
      <c s="3" t="s" r="A42">
        <v>359</v>
      </c>
    </row>
    <row spans="1:4" r="43">
      <c s="4" t="s" r="A43">
        <v>274</v>
      </c>
      <c s="5" t="n" r="B43">
        <v>223876</v>
      </c>
      <c s="5" t="n" r="C43">
        <v>227827</v>
      </c>
    </row>
    <row spans="1:4" r="44">
      <c s="4" t="s" r="A44">
        <v>375</v>
      </c>
    </row>
    <row spans="1:4" r="45">
      <c s="3" t="s" r="A45">
        <v>359</v>
      </c>
    </row>
    <row spans="1:4" r="46">
      <c s="4" t="s" r="A46">
        <v>274</v>
      </c>
      <c s="5" t="n" r="B46">
        <v>0</v>
      </c>
      <c s="5" t="n" r="C46">
        <v>0</v>
      </c>
    </row>
    <row spans="1:4" r="47">
      <c s="4" t="s" r="A47">
        <v>376</v>
      </c>
    </row>
    <row spans="1:4" r="48">
      <c s="3" t="s" r="A48">
        <v>359</v>
      </c>
    </row>
    <row spans="1:4" r="49">
      <c s="4" t="s" r="A49">
        <v>274</v>
      </c>
      <c s="5" t="n" r="B49">
        <v>223876</v>
      </c>
      <c s="5" t="n" r="C49">
        <v>227827</v>
      </c>
    </row>
    <row spans="1:4" r="50">
      <c s="4" t="s" r="A50">
        <v>377</v>
      </c>
    </row>
    <row spans="1:4" r="51">
      <c s="3" t="s" r="A51">
        <v>359</v>
      </c>
    </row>
    <row spans="1:4" r="52">
      <c s="4" t="s" r="A52">
        <v>274</v>
      </c>
      <c s="5" t="n" r="B52">
        <v>0</v>
      </c>
      <c s="5" t="n" r="C52">
        <v>0</v>
      </c>
    </row>
    <row spans="1:4" r="53">
      <c s="4" t="s" r="A53">
        <v>378</v>
      </c>
    </row>
    <row spans="1:4" r="54">
      <c s="3" t="s" r="A54">
        <v>359</v>
      </c>
    </row>
    <row spans="1:4" r="55">
      <c s="4" t="s" r="A55">
        <v>274</v>
      </c>
      <c s="5" t="n" r="B55">
        <v>190</v>
      </c>
      <c s="5" t="n" r="C55">
        <v>231</v>
      </c>
    </row>
    <row spans="1:4" r="56">
      <c s="4" t="s" r="A56">
        <v>379</v>
      </c>
    </row>
    <row spans="1:4" r="57">
      <c s="3" t="s" r="A57">
        <v>359</v>
      </c>
    </row>
    <row spans="1:4" r="58">
      <c s="4" t="s" r="A58">
        <v>274</v>
      </c>
      <c s="5" t="n" r="B58">
        <v>0</v>
      </c>
      <c s="5" t="n" r="C58">
        <v>0</v>
      </c>
    </row>
    <row spans="1:4" r="59">
      <c s="4" t="s" r="A59">
        <v>380</v>
      </c>
    </row>
    <row spans="1:4" r="60">
      <c s="3" t="s" r="A60">
        <v>359</v>
      </c>
    </row>
    <row spans="1:4" r="61">
      <c s="4" t="s" r="A61">
        <v>274</v>
      </c>
      <c s="5" t="n" r="B61">
        <v>0</v>
      </c>
      <c s="5" t="n" r="C61">
        <v>0</v>
      </c>
    </row>
    <row spans="1:4" r="62">
      <c s="4" t="s" r="A62">
        <v>381</v>
      </c>
    </row>
    <row spans="1:4" r="63">
      <c s="3" t="s" r="A63">
        <v>359</v>
      </c>
    </row>
    <row spans="1:4" r="64">
      <c s="4" t="s" r="A64">
        <v>274</v>
      </c>
      <c s="5" t="n" r="B64">
        <v>190</v>
      </c>
      <c s="5" t="n" r="C64">
        <v>231</v>
      </c>
    </row>
    <row spans="1:4" r="65">
      <c s="4" t="s" r="A65">
        <v>382</v>
      </c>
    </row>
    <row spans="1:4" r="66">
      <c s="3" t="s" r="A66">
        <v>359</v>
      </c>
    </row>
    <row spans="1:4" r="67">
      <c s="4" t="s" r="A67">
        <v>274</v>
      </c>
      <c s="5" t="n" r="B67">
        <v>3126</v>
      </c>
      <c s="5" t="n" r="C67">
        <v>3450</v>
      </c>
    </row>
    <row spans="1:4" r="68">
      <c s="4" t="s" r="A68">
        <v>383</v>
      </c>
    </row>
    <row spans="1:4" r="69">
      <c s="3" t="s" r="A69">
        <v>359</v>
      </c>
    </row>
    <row spans="1:4" r="70">
      <c s="4" t="s" r="A70">
        <v>274</v>
      </c>
      <c s="5" t="n" r="B70">
        <v>0</v>
      </c>
      <c s="5" t="n" r="C70">
        <v>0</v>
      </c>
    </row>
    <row spans="1:4" r="71">
      <c s="4" t="s" r="A71">
        <v>384</v>
      </c>
    </row>
    <row spans="1:4" r="72">
      <c s="3" t="s" r="A72">
        <v>359</v>
      </c>
    </row>
    <row spans="1:4" r="73">
      <c s="4" t="s" r="A73">
        <v>274</v>
      </c>
      <c s="5" t="n" r="B73">
        <v>3126</v>
      </c>
      <c s="5" t="n" r="C73">
        <v>3450</v>
      </c>
    </row>
    <row spans="1:4" r="74">
      <c s="4" t="s" r="A74">
        <v>385</v>
      </c>
    </row>
    <row spans="1:4" r="75">
      <c s="3" t="s" r="A75">
        <v>359</v>
      </c>
    </row>
    <row spans="1:4" r="76">
      <c s="4" t="s" r="A76">
        <v>274</v>
      </c>
      <c s="5" t="n" r="B76">
        <v>0</v>
      </c>
      <c s="5" t="n" r="C76">
        <v>0</v>
      </c>
    </row>
    <row spans="1:4" r="77">
      <c s="4" t="s" r="A77">
        <v>285</v>
      </c>
    </row>
    <row spans="1:4" r="78">
      <c s="3" t="s" r="A78">
        <v>359</v>
      </c>
    </row>
    <row spans="1:4" r="79">
      <c s="4" t="s" r="A79">
        <v>274</v>
      </c>
      <c s="5" t="n" r="B79">
        <v>132</v>
      </c>
      <c s="5" t="n" r="C79">
        <v>135</v>
      </c>
    </row>
    <row spans="1:4" r="80">
      <c s="4" t="s" r="A80">
        <v>386</v>
      </c>
    </row>
    <row spans="1:4" r="81">
      <c s="3" t="s" r="A81">
        <v>359</v>
      </c>
    </row>
    <row spans="1:4" r="82">
      <c s="4" t="s" r="A82">
        <v>274</v>
      </c>
      <c s="5" t="n" r="B82">
        <v>0</v>
      </c>
      <c s="5" t="n" r="C82">
        <v>0</v>
      </c>
    </row>
    <row spans="1:4" r="83">
      <c s="4" t="s" r="A83">
        <v>387</v>
      </c>
    </row>
    <row spans="1:4" r="84">
      <c s="3" t="s" r="A84">
        <v>359</v>
      </c>
    </row>
    <row spans="1:4" r="85">
      <c s="4" t="s" r="A85">
        <v>274</v>
      </c>
      <c s="5" t="n" r="B85">
        <v>132</v>
      </c>
      <c s="5" t="n" r="C85">
        <v>135</v>
      </c>
    </row>
    <row spans="1:4" r="86">
      <c s="4" t="s" r="A86">
        <v>388</v>
      </c>
    </row>
    <row spans="1:4" r="87">
      <c s="3" t="s" r="A87">
        <v>359</v>
      </c>
    </row>
    <row spans="1:4" r="88">
      <c s="4" t="s" r="A88">
        <v>274</v>
      </c>
      <c s="5" t="n" r="B88">
        <v>0</v>
      </c>
      <c s="5" t="n" r="C88">
        <v>0</v>
      </c>
    </row>
    <row spans="1:4" r="89">
      <c s="4" t="s" r="A89">
        <v>289</v>
      </c>
    </row>
    <row spans="1:4" r="90">
      <c s="3" t="s" r="A90">
        <v>359</v>
      </c>
    </row>
    <row spans="1:4" r="91">
      <c s="4" t="s" r="A91">
        <v>274</v>
      </c>
      <c s="5" t="n" r="B91">
        <v>730507</v>
      </c>
      <c s="5" t="n" r="C91">
        <v>707227</v>
      </c>
    </row>
    <row spans="1:4" r="92">
      <c s="4" t="s" r="A92">
        <v>389</v>
      </c>
    </row>
    <row spans="1:4" r="93">
      <c s="3" t="s" r="A93">
        <v>359</v>
      </c>
    </row>
    <row spans="1:4" r="94">
      <c s="4" t="s" r="A94">
        <v>274</v>
      </c>
      <c s="5" t="n" r="B94">
        <v>12720</v>
      </c>
      <c s="5" t="n" r="C94">
        <v>12980</v>
      </c>
    </row>
    <row spans="1:4" r="95">
      <c s="4" t="s" r="A95">
        <v>390</v>
      </c>
    </row>
    <row spans="1:4" r="96">
      <c s="3" t="s" r="A96">
        <v>359</v>
      </c>
    </row>
    <row spans="1:4" r="97">
      <c s="4" t="s" r="A97">
        <v>274</v>
      </c>
      <c s="5" t="n" r="B97">
        <v>717597</v>
      </c>
      <c s="5" t="n" r="C97">
        <v>694016</v>
      </c>
    </row>
    <row spans="1:4" r="98">
      <c s="4" t="s" r="A98">
        <v>391</v>
      </c>
    </row>
    <row spans="1:4" r="99">
      <c s="3" t="s" r="A99">
        <v>359</v>
      </c>
    </row>
    <row spans="1:4" r="100">
      <c s="4" t="s" r="A100">
        <v>274</v>
      </c>
      <c s="5" t="n" r="B100">
        <v>190</v>
      </c>
      <c s="5" t="n" r="C100">
        <v>231</v>
      </c>
    </row>
    <row spans="1:4" r="101">
      <c s="4" t="s" r="A101">
        <v>292</v>
      </c>
    </row>
    <row spans="1:4" r="102">
      <c s="3" t="s" r="A102">
        <v>359</v>
      </c>
    </row>
    <row spans="1:4" r="103">
      <c s="4" t="s" r="A103">
        <v>274</v>
      </c>
      <c s="5" t="n" r="B103">
        <v>17589</v>
      </c>
      <c s="5" t="n" r="C103">
        <v>17596</v>
      </c>
    </row>
    <row spans="1:4" r="104">
      <c s="4" t="s" r="A104">
        <v>392</v>
      </c>
    </row>
    <row spans="1:4" r="105">
      <c s="3" t="s" r="A105">
        <v>359</v>
      </c>
    </row>
    <row spans="1:4" r="106">
      <c s="4" t="s" r="A106">
        <v>274</v>
      </c>
      <c s="5" t="n" r="B106">
        <v>17589</v>
      </c>
      <c s="5" t="n" r="C106">
        <v>17596</v>
      </c>
    </row>
    <row spans="1:4" r="107">
      <c s="4" t="s" r="A107">
        <v>393</v>
      </c>
    </row>
    <row spans="1:4" r="108">
      <c s="3" t="s" r="A108">
        <v>359</v>
      </c>
    </row>
    <row spans="1:4" r="109">
      <c s="4" t="s" r="A109">
        <v>274</v>
      </c>
      <c s="5" t="n" r="B109">
        <v>0</v>
      </c>
      <c s="5" t="n" r="C109">
        <v>0</v>
      </c>
    </row>
    <row spans="1:4" r="110">
      <c s="4" t="s" r="A110">
        <v>394</v>
      </c>
    </row>
    <row spans="1:4" r="111">
      <c s="3" t="s" r="A111">
        <v>359</v>
      </c>
    </row>
    <row spans="1:4" r="112">
      <c s="4" t="s" r="A112">
        <v>274</v>
      </c>
      <c s="5" t="n" r="B112">
        <v>0</v>
      </c>
      <c s="5" t="n" r="C112">
        <v>0</v>
      </c>
    </row>
    <row spans="1:4" r="113">
      <c s="4" t="s" r="A113">
        <v>295</v>
      </c>
    </row>
    <row spans="1:4" r="114">
      <c s="3" t="s" r="A114">
        <v>359</v>
      </c>
    </row>
    <row spans="1:4" r="115">
      <c s="4" t="s" r="A115">
        <v>274</v>
      </c>
      <c s="5" t="n" r="B115">
        <v>50335</v>
      </c>
      <c s="5" t="n" r="C115">
        <v>50240</v>
      </c>
    </row>
    <row spans="1:4" r="116">
      <c s="4" t="s" r="A116">
        <v>395</v>
      </c>
    </row>
    <row spans="1:4" r="117">
      <c s="3" t="s" r="A117">
        <v>359</v>
      </c>
    </row>
    <row spans="1:4" r="118">
      <c s="4" t="s" r="A118">
        <v>274</v>
      </c>
      <c s="5" t="n" r="B118">
        <v>50335</v>
      </c>
      <c s="5" t="n" r="C118">
        <v>50240</v>
      </c>
    </row>
    <row spans="1:4" r="119">
      <c s="4" t="s" r="A119">
        <v>396</v>
      </c>
    </row>
    <row spans="1:4" r="120">
      <c s="3" t="s" r="A120">
        <v>359</v>
      </c>
    </row>
    <row spans="1:4" r="121">
      <c s="4" t="s" r="A121">
        <v>274</v>
      </c>
      <c s="5" t="n" r="B121">
        <v>0</v>
      </c>
      <c s="5" t="n" r="C121">
        <v>0</v>
      </c>
    </row>
    <row spans="1:4" r="122">
      <c s="4" t="s" r="A122">
        <v>397</v>
      </c>
    </row>
    <row spans="1:4" r="123">
      <c s="3" t="s" r="A123">
        <v>359</v>
      </c>
    </row>
    <row spans="1:4" r="124">
      <c s="4" t="s" r="A124">
        <v>274</v>
      </c>
      <c s="5" t="n" r="B124">
        <v>0</v>
      </c>
      <c s="5" t="n" r="C124">
        <v>0</v>
      </c>
    </row>
    <row spans="1:4" r="125">
      <c s="4" t="s" r="A125">
        <v>296</v>
      </c>
    </row>
    <row spans="1:4" r="126">
      <c s="3" t="s" r="A126">
        <v>359</v>
      </c>
    </row>
    <row spans="1:4" r="127">
      <c s="4" t="s" r="A127">
        <v>274</v>
      </c>
      <c s="5" t="n" r="B127">
        <v>49</v>
      </c>
      <c s="5" t="n" r="C127">
        <v>51</v>
      </c>
    </row>
    <row spans="1:4" r="128">
      <c s="4" t="s" r="A128">
        <v>398</v>
      </c>
    </row>
    <row spans="1:4" r="129">
      <c s="3" t="s" r="A129">
        <v>359</v>
      </c>
    </row>
    <row spans="1:4" r="130">
      <c s="4" t="s" r="A130">
        <v>274</v>
      </c>
      <c s="5" t="n" r="B130">
        <v>49</v>
      </c>
      <c s="5" t="n" r="C130">
        <v>51</v>
      </c>
    </row>
    <row spans="1:4" r="131">
      <c s="4" t="s" r="A131">
        <v>399</v>
      </c>
    </row>
    <row spans="1:4" r="132">
      <c s="3" t="s" r="A132">
        <v>359</v>
      </c>
    </row>
    <row spans="1:4" r="133">
      <c s="4" t="s" r="A133">
        <v>274</v>
      </c>
      <c s="5" t="n" r="B133">
        <v>0</v>
      </c>
      <c s="5" t="n" r="C133">
        <v>0</v>
      </c>
    </row>
    <row spans="1:4" r="134">
      <c s="4" t="s" r="A134">
        <v>400</v>
      </c>
    </row>
    <row spans="1:4" r="135">
      <c s="3" t="s" r="A135">
        <v>359</v>
      </c>
    </row>
    <row spans="1:4" r="136">
      <c s="4" t="s" r="A136">
        <v>274</v>
      </c>
      <c s="5" t="n" r="B136">
        <v>0</v>
      </c>
      <c s="5" t="n" r="C136">
        <v>0</v>
      </c>
    </row>
    <row spans="1:4" r="137">
      <c s="4" t="s" r="A137">
        <v>297</v>
      </c>
    </row>
    <row spans="1:4" r="138">
      <c s="3" t="s" r="A138">
        <v>359</v>
      </c>
    </row>
    <row spans="1:4" r="139">
      <c s="4" t="s" r="A139">
        <v>274</v>
      </c>
      <c s="5" t="n" r="B139">
        <v>1836</v>
      </c>
      <c s="5" t="n" r="C139">
        <v>1992</v>
      </c>
    </row>
    <row spans="1:4" r="140">
      <c s="4" t="s" r="A140">
        <v>401</v>
      </c>
    </row>
    <row spans="1:4" r="141">
      <c s="3" t="s" r="A141">
        <v>359</v>
      </c>
    </row>
    <row spans="1:4" r="142">
      <c s="4" t="s" r="A142">
        <v>274</v>
      </c>
      <c s="5" t="n" r="B142">
        <v>1836</v>
      </c>
      <c s="5" t="n" r="C142">
        <v>1992</v>
      </c>
    </row>
    <row spans="1:4" r="143">
      <c s="4" t="s" r="A143">
        <v>402</v>
      </c>
    </row>
    <row spans="1:4" r="144">
      <c s="3" t="s" r="A144">
        <v>359</v>
      </c>
    </row>
    <row spans="1:4" r="145">
      <c s="4" t="s" r="A145">
        <v>274</v>
      </c>
      <c s="5" t="n" r="B145">
        <v>0</v>
      </c>
      <c s="5" t="n" r="C145">
        <v>0</v>
      </c>
    </row>
    <row spans="1:4" r="146">
      <c s="4" t="s" r="A146">
        <v>403</v>
      </c>
    </row>
    <row spans="1:4" r="147">
      <c s="3" t="s" r="A147">
        <v>359</v>
      </c>
    </row>
    <row spans="1:4" r="148">
      <c s="4" t="s" r="A148">
        <v>274</v>
      </c>
      <c s="5" t="n" r="B148">
        <v>0</v>
      </c>
      <c s="5" t="n" r="C148">
        <v>0</v>
      </c>
    </row>
    <row spans="1:4" r="149">
      <c s="4" t="s" r="A149">
        <v>298</v>
      </c>
    </row>
    <row spans="1:4" r="150">
      <c s="3" t="s" r="A150">
        <v>359</v>
      </c>
    </row>
    <row spans="1:4" r="151">
      <c s="4" t="s" r="A151">
        <v>274</v>
      </c>
      <c s="5" t="n" r="B151">
        <v>69809</v>
      </c>
      <c s="5" t="n" r="C151">
        <v>69879</v>
      </c>
    </row>
    <row spans="1:4" r="152">
      <c s="4" t="s" r="A152">
        <v>404</v>
      </c>
    </row>
    <row spans="1:4" r="153">
      <c s="3" t="s" r="A153">
        <v>359</v>
      </c>
    </row>
    <row spans="1:4" r="154">
      <c s="4" t="s" r="A154">
        <v>274</v>
      </c>
      <c s="5" t="n" r="B154">
        <v>69809</v>
      </c>
      <c s="5" t="n" r="C154">
        <v>69879</v>
      </c>
    </row>
    <row spans="1:4" r="155">
      <c s="4" t="s" r="A155">
        <v>405</v>
      </c>
    </row>
    <row spans="1:4" r="156">
      <c s="3" t="s" r="A156">
        <v>359</v>
      </c>
    </row>
    <row spans="1:4" r="157">
      <c s="4" t="s" r="A157">
        <v>274</v>
      </c>
      <c s="5" t="n" r="B157">
        <v>0</v>
      </c>
      <c s="5" t="n" r="C157">
        <v>0</v>
      </c>
    </row>
    <row spans="1:4" r="158">
      <c s="4" t="s" r="A158">
        <v>406</v>
      </c>
    </row>
    <row spans="1:4" r="159">
      <c s="3" t="s" r="A159">
        <v>359</v>
      </c>
    </row>
    <row spans="1:4" r="160">
      <c s="4" t="s" r="A160">
        <v>274</v>
      </c>
      <c s="7" t="n" r="B160">
        <v>0</v>
      </c>
      <c s="7" t="n" r="C16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07</v>
      </c>
      <c s="2" t="s" r="B1">
        <v>1</v>
      </c>
      <c s="2" t="s" r="C1">
        <v>408</v>
      </c>
    </row>
    <row spans="1:3" r="2">
      <c s="2" t="s" r="B2">
        <v>2</v>
      </c>
      <c s="2" t="s" r="C2">
        <v>25</v>
      </c>
    </row>
    <row spans="1:3" r="3">
      <c s="3" t="s" r="A3">
        <v>409</v>
      </c>
    </row>
    <row spans="1:3" r="4">
      <c s="4" t="s" r="A4">
        <v>410</v>
      </c>
      <c s="7" t="n" r="B4">
        <v>231</v>
      </c>
      <c s="7" t="n" r="C4">
        <v>309</v>
      </c>
    </row>
    <row spans="1:3" r="5">
      <c s="3" t="s" r="A5">
        <v>411</v>
      </c>
    </row>
    <row spans="1:3" r="6">
      <c s="4" t="s" r="A6">
        <v>412</v>
      </c>
      <c s="5" t="n" r="B6">
        <v>0</v>
      </c>
      <c s="5" t="n" r="C6">
        <v>0</v>
      </c>
    </row>
    <row spans="1:3" r="7">
      <c s="4" t="s" r="A7">
        <v>413</v>
      </c>
      <c s="5" t="n" r="B7">
        <v>0</v>
      </c>
      <c s="5" t="n" r="C7">
        <v>-1</v>
      </c>
    </row>
    <row spans="1:3" r="8">
      <c s="4" t="s" r="A8">
        <v>414</v>
      </c>
      <c s="5" t="n" r="B8">
        <v>-41</v>
      </c>
      <c s="5" t="n" r="C8">
        <v>-77</v>
      </c>
    </row>
    <row spans="1:3" r="9">
      <c s="4" t="s" r="A9">
        <v>415</v>
      </c>
      <c s="5" t="n" r="B9">
        <v>0</v>
      </c>
      <c s="5" t="n" r="C9">
        <v>0</v>
      </c>
    </row>
    <row spans="1:3" r="10">
      <c s="4" t="s" r="A10">
        <v>416</v>
      </c>
      <c s="7" t="n" r="B10">
        <v>190</v>
      </c>
      <c s="7" t="n" r="C10">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17</v>
      </c>
      <c s="2" t="s" r="B1">
        <v>1</v>
      </c>
    </row>
    <row spans="1:5" r="2">
      <c s="2" t="s" r="B2">
        <v>2</v>
      </c>
      <c s="2" t="s" r="C2">
        <v>84</v>
      </c>
      <c s="2" t="s" r="D2">
        <v>25</v>
      </c>
      <c s="2" t="s" r="E2">
        <v>246</v>
      </c>
    </row>
    <row spans="1:5" r="3">
      <c s="3" t="s" r="A3">
        <v>217</v>
      </c>
    </row>
    <row spans="1:5" r="4">
      <c s="4" t="s" r="A4">
        <v>418</v>
      </c>
      <c s="7" t="n" r="B4">
        <v>241689</v>
      </c>
      <c s="7" t="n" r="D4">
        <v>232891</v>
      </c>
    </row>
    <row spans="1:5" r="5">
      <c s="4" t="s" r="A5">
        <v>255</v>
      </c>
      <c s="5" t="n" r="B5">
        <v>610</v>
      </c>
      <c s="5" t="n" r="D5">
        <v>628</v>
      </c>
    </row>
    <row spans="1:5" r="6">
      <c s="4" t="s" r="A6">
        <v>31</v>
      </c>
      <c s="5" t="n" r="B6">
        <v>56652</v>
      </c>
      <c s="5" t="n" r="D6">
        <v>54032</v>
      </c>
    </row>
    <row spans="1:5" r="7">
      <c s="4" t="s" r="A7">
        <v>419</v>
      </c>
      <c s="5" t="n" r="B7">
        <v>37820</v>
      </c>
      <c s="7" t="n" r="C7">
        <v>57437</v>
      </c>
      <c s="5" t="n" r="D7">
        <v>50708</v>
      </c>
      <c s="7" t="n" r="E7">
        <v>54593</v>
      </c>
    </row>
    <row spans="1:5" r="8">
      <c s="4" t="s" r="A8">
        <v>420</v>
      </c>
      <c s="7" t="n" r="B8">
        <v>62260</v>
      </c>
      <c s="5" t="n" r="D8">
        <v>59727</v>
      </c>
    </row>
    <row spans="1:5" r="9">
      <c s="4" t="s" r="A9">
        <v>421</v>
      </c>
      <c s="4" t="s" r="B9">
        <v>254</v>
      </c>
      <c s="4" t="s" r="C9">
        <v>422</v>
      </c>
    </row>
    <row spans="1:5" r="10">
      <c s="4" t="s" r="A10">
        <v>423</v>
      </c>
      <c s="4" t="s" r="B10">
        <v>424</v>
      </c>
      <c s="4" t="s" r="C10">
        <v>424</v>
      </c>
    </row>
    <row spans="1:5" r="11">
      <c s="4" t="s" r="A11">
        <v>425</v>
      </c>
      <c s="4" t="s" r="B11">
        <v>426</v>
      </c>
      <c s="4" t="s" r="C11">
        <v>426</v>
      </c>
    </row>
    <row spans="1:5" r="12">
      <c s="4" t="s" r="A12">
        <v>427</v>
      </c>
      <c s="4" t="s" r="B12">
        <v>428</v>
      </c>
    </row>
    <row spans="1:5" r="13">
      <c s="4" t="s" r="A13">
        <v>429</v>
      </c>
      <c s="4" t="s" r="B13">
        <v>430</v>
      </c>
      <c s="4" t="s" r="C13">
        <v>430</v>
      </c>
    </row>
    <row spans="1:5" r="14">
      <c s="4" t="s" r="A14">
        <v>431</v>
      </c>
      <c s="4" t="s" r="B14">
        <v>432</v>
      </c>
    </row>
    <row spans="1:5" r="15">
      <c s="4" t="s" r="A15">
        <v>433</v>
      </c>
      <c s="4" t="s" r="B15">
        <v>434</v>
      </c>
    </row>
    <row spans="1:5" r="16">
      <c s="4" t="s" r="A16">
        <v>435</v>
      </c>
    </row>
    <row spans="1:5" r="17">
      <c s="3" t="s" r="A17">
        <v>217</v>
      </c>
    </row>
    <row spans="1:5" r="18">
      <c s="4" t="s" r="A18">
        <v>418</v>
      </c>
      <c s="7" t="n" r="B18">
        <v>236186</v>
      </c>
      <c s="5" t="n" r="D18">
        <v>224932</v>
      </c>
    </row>
    <row spans="1:5" r="19">
      <c s="4" t="s" r="A19">
        <v>255</v>
      </c>
      <c s="5" t="n" r="B19">
        <v>610</v>
      </c>
      <c s="5" t="n" r="D19">
        <v>628</v>
      </c>
    </row>
    <row spans="1:5" r="20">
      <c s="4" t="s" r="A20">
        <v>31</v>
      </c>
      <c s="5" t="n" r="B20">
        <v>56652</v>
      </c>
      <c s="5" t="n" r="D20">
        <v>54032</v>
      </c>
    </row>
    <row spans="1:5" r="21">
      <c s="4" t="s" r="A21">
        <v>419</v>
      </c>
      <c s="5" t="n" r="B21">
        <v>37820</v>
      </c>
      <c s="5" t="n" r="D21">
        <v>50708</v>
      </c>
    </row>
    <row spans="1:5" r="22">
      <c s="4" t="s" r="A22">
        <v>420</v>
      </c>
      <c s="5" t="n" r="B22">
        <v>44801</v>
      </c>
      <c s="5" t="n" r="D22">
        <v>42837</v>
      </c>
    </row>
    <row spans="1:5" r="23">
      <c s="4" t="s" r="A23">
        <v>436</v>
      </c>
    </row>
    <row spans="1:5" r="24">
      <c s="3" t="s" r="A24">
        <v>217</v>
      </c>
    </row>
    <row spans="1:5" r="25">
      <c s="4" t="s" r="A25">
        <v>418</v>
      </c>
      <c s="5" t="n" r="B25">
        <v>241689</v>
      </c>
      <c s="5" t="n" r="D25">
        <v>232891</v>
      </c>
    </row>
    <row spans="1:5" r="26">
      <c s="4" t="s" r="A26">
        <v>255</v>
      </c>
      <c s="5" t="n" r="B26">
        <v>631</v>
      </c>
      <c s="5" t="n" r="D26">
        <v>652</v>
      </c>
    </row>
    <row spans="1:5" r="27">
      <c s="4" t="s" r="A27">
        <v>31</v>
      </c>
      <c s="5" t="n" r="B27">
        <v>56652</v>
      </c>
      <c s="5" t="n" r="D27">
        <v>54032</v>
      </c>
    </row>
    <row spans="1:5" r="28">
      <c s="4" t="s" r="A28">
        <v>437</v>
      </c>
      <c s="5" t="n" r="B28">
        <v>37820</v>
      </c>
      <c s="5" t="n" r="D28">
        <v>50708</v>
      </c>
    </row>
    <row spans="1:5" r="29">
      <c s="4" t="s" r="A29">
        <v>420</v>
      </c>
      <c s="7" t="n" r="B29">
        <v>35634</v>
      </c>
      <c s="7" t="n" r="D29">
        <v>37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v>
      </c>
      <c s="2" t="s" r="B1">
        <v>2</v>
      </c>
      <c s="2" t="s" r="C1">
        <v>25</v>
      </c>
    </row>
    <row spans="1:3" r="2">
      <c s="3" t="s" r="A2">
        <v>26</v>
      </c>
    </row>
    <row spans="1:3" r="3">
      <c s="4" t="s" r="A3">
        <v>72</v>
      </c>
      <c s="7" t="n" r="B3">
        <v>702655</v>
      </c>
      <c s="7" t="n" r="C3">
        <v>667966</v>
      </c>
    </row>
    <row spans="1:3" r="4">
      <c s="4" t="s" r="A4">
        <v>73</v>
      </c>
      <c s="5" t="n" r="B4">
        <v>241689</v>
      </c>
      <c s="5" t="n" r="C4">
        <v>232891</v>
      </c>
    </row>
    <row spans="1:3" r="5">
      <c s="4" t="s" r="A5">
        <v>74</v>
      </c>
      <c s="5" t="n" r="B5">
        <v>69242</v>
      </c>
      <c s="5" t="n" r="C5">
        <v>68787</v>
      </c>
    </row>
    <row spans="1:3" r="6">
      <c s="4" t="s" r="A6">
        <v>75</v>
      </c>
      <c s="5" t="n" r="B6">
        <v>1648</v>
      </c>
      <c s="5" t="n" r="C6">
        <v>1575</v>
      </c>
    </row>
    <row spans="1:3" r="7">
      <c s="4" t="s" r="A7">
        <v>76</v>
      </c>
      <c s="7" t="n" r="B7">
        <v>1417</v>
      </c>
      <c s="7" t="n" r="C7">
        <v>1364</v>
      </c>
    </row>
    <row spans="1:3" r="8">
      <c s="4" t="s" r="A8">
        <v>21</v>
      </c>
    </row>
    <row spans="1:3" r="9">
      <c s="3" t="s" r="A9">
        <v>63</v>
      </c>
    </row>
    <row spans="1:3" r="10">
      <c s="4" t="s" r="A10">
        <v>77</v>
      </c>
      <c s="7" t="n" r="B10">
        <v>0</v>
      </c>
      <c s="7" t="n" r="C10">
        <v>0</v>
      </c>
    </row>
    <row spans="1:3" r="11">
      <c s="4" t="s" r="A11">
        <v>78</v>
      </c>
      <c s="5" t="n" r="B11">
        <v>100000000</v>
      </c>
      <c s="5" t="n" r="C11">
        <v>100000000</v>
      </c>
    </row>
    <row spans="1:3" r="12">
      <c s="4" t="s" r="A12">
        <v>79</v>
      </c>
      <c s="5" t="n" r="B12">
        <v>52215852</v>
      </c>
      <c s="5" t="n" r="C12">
        <v>52215852</v>
      </c>
    </row>
    <row spans="1:3" r="13">
      <c s="4" t="s" r="A13">
        <v>80</v>
      </c>
      <c s="5" t="n" r="B13">
        <v>3135738</v>
      </c>
      <c s="5" t="n" r="C13">
        <v>3135738</v>
      </c>
    </row>
    <row spans="1:3" r="14">
      <c s="4" t="s" r="A14">
        <v>23</v>
      </c>
    </row>
    <row spans="1:3" r="15">
      <c s="3" t="s" r="A15">
        <v>63</v>
      </c>
    </row>
    <row spans="1:3" r="16">
      <c s="4" t="s" r="A16">
        <v>77</v>
      </c>
      <c s="7" t="n" r="B16">
        <v>0</v>
      </c>
      <c s="7" t="n" r="C16">
        <v>0</v>
      </c>
    </row>
    <row spans="1:3" r="17">
      <c s="4" t="s" r="A17">
        <v>78</v>
      </c>
      <c s="5" t="n" r="B17">
        <v>2000000</v>
      </c>
      <c s="5" t="n" r="C17">
        <v>2000000</v>
      </c>
    </row>
    <row spans="1:3" r="18">
      <c s="4" t="s" r="A18">
        <v>79</v>
      </c>
      <c s="5" t="n" r="B18">
        <v>1001714</v>
      </c>
      <c s="5" t="n" r="C18">
        <v>1001714</v>
      </c>
    </row>
    <row spans="1:3" r="19">
      <c s="4" t="s" r="A19">
        <v>81</v>
      </c>
      <c s="5" t="n" r="B19">
        <v>1001714</v>
      </c>
      <c s="5" t="n" r="C19">
        <v>1001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8</v>
      </c>
      <c s="2" t="s" r="B1">
        <v>1</v>
      </c>
      <c s="2" t="s" r="C1">
        <v>408</v>
      </c>
    </row>
    <row spans="1:3" r="2">
      <c s="2" t="s" r="B2">
        <v>2</v>
      </c>
      <c s="2" t="s" r="C2">
        <v>25</v>
      </c>
    </row>
    <row spans="1:3" r="3">
      <c s="3" t="s" r="A3">
        <v>439</v>
      </c>
    </row>
    <row spans="1:3" r="4">
      <c s="4" t="s" r="A4">
        <v>440</v>
      </c>
      <c s="7" t="n" r="C4">
        <v>11400000</v>
      </c>
    </row>
    <row spans="1:3" r="5">
      <c s="4" t="s" r="A5">
        <v>441</v>
      </c>
      <c s="5" t="n" r="C5">
        <v>10100000</v>
      </c>
    </row>
    <row spans="1:3" r="6">
      <c s="4" t="s" r="A6">
        <v>442</v>
      </c>
      <c s="7" t="n" r="C6">
        <v>1300000</v>
      </c>
    </row>
    <row spans="1:3" r="7">
      <c s="4" t="s" r="A7">
        <v>443</v>
      </c>
      <c s="7" t="n" r="B7">
        <v>2500000</v>
      </c>
    </row>
    <row spans="1:3" r="8">
      <c s="4" t="s" r="A8">
        <v>444</v>
      </c>
    </row>
    <row spans="1:3" r="9">
      <c s="3" t="s" r="A9">
        <v>439</v>
      </c>
    </row>
    <row spans="1:3" r="10">
      <c s="4" t="s" r="A10">
        <v>445</v>
      </c>
      <c s="5" t="n" r="B10">
        <v>500000</v>
      </c>
    </row>
    <row spans="1:3" r="11">
      <c s="4" t="s" r="A11">
        <v>446</v>
      </c>
      <c s="5" t="n" r="B11">
        <v>800000</v>
      </c>
    </row>
    <row spans="1:3" r="12">
      <c s="4" t="s" r="A12">
        <v>447</v>
      </c>
    </row>
    <row spans="1:3" r="13">
      <c s="3" t="s" r="A13">
        <v>439</v>
      </c>
    </row>
    <row spans="1:3" r="14">
      <c s="4" t="s" r="A14">
        <v>448</v>
      </c>
      <c s="5" t="n" r="B14">
        <v>13900000</v>
      </c>
    </row>
    <row spans="1:3" r="15">
      <c s="4" t="s" r="A15">
        <v>449</v>
      </c>
    </row>
    <row spans="1:3" r="16">
      <c s="3" t="s" r="A16">
        <v>439</v>
      </c>
    </row>
    <row spans="1:3" r="17">
      <c s="4" t="s" r="A17">
        <v>448</v>
      </c>
      <c s="7" t="n" r="B17">
        <v>46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450</v>
      </c>
      <c s="2" t="s" r="B1">
        <v>83</v>
      </c>
      <c s="2" t="s" r="D1">
        <v>1</v>
      </c>
    </row>
    <row spans="1:5" r="2">
      <c s="2" t="s" r="B2">
        <v>2</v>
      </c>
      <c s="2" t="s" r="C2">
        <v>84</v>
      </c>
      <c s="2" t="s" r="D2">
        <v>2</v>
      </c>
      <c s="2" t="s" r="E2">
        <v>84</v>
      </c>
    </row>
    <row spans="1:5" r="3">
      <c s="3" t="s" r="A3">
        <v>182</v>
      </c>
    </row>
    <row spans="1:5" r="4">
      <c s="4" t="s" r="A4">
        <v>451</v>
      </c>
      <c s="4" t="s" r="B4">
        <v>452</v>
      </c>
      <c s="4" t="s" r="C4">
        <v>453</v>
      </c>
      <c s="4" t="s" r="D4">
        <v>454</v>
      </c>
      <c s="4" t="s" r="E4">
        <v>455</v>
      </c>
    </row>
    <row spans="1:5" r="5">
      <c s="4" t="s" r="A5">
        <v>443</v>
      </c>
      <c s="7" t="n" r="D5">
        <v>2500000</v>
      </c>
    </row>
    <row spans="1:5" r="6">
      <c s="4" t="s" r="A6">
        <v>456</v>
      </c>
      <c s="7" t="n" r="D6">
        <v>678000</v>
      </c>
    </row>
    <row spans="1:5" r="7">
      <c s="4" t="s" r="A7">
        <v>457</v>
      </c>
      <c s="4" t="s" r="D7">
        <v>458</v>
      </c>
      <c s="4" t="s" r="E7">
        <v>4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59</v>
      </c>
      <c s="2" t="s" r="B1">
        <v>1</v>
      </c>
    </row>
    <row spans="1:2" r="2">
      <c s="2" t="s" r="B2">
        <v>225</v>
      </c>
    </row>
    <row spans="1:2" r="3">
      <c s="3" t="s" r="A3">
        <v>460</v>
      </c>
    </row>
    <row spans="1:2" r="4">
      <c s="4" t="s" r="A4">
        <v>461</v>
      </c>
      <c s="7" t="n"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83</v>
      </c>
      <c s="2" t="s" r="D1">
        <v>1</v>
      </c>
    </row>
    <row spans="1:5" r="2">
      <c s="2" t="s" r="B2">
        <v>2</v>
      </c>
      <c s="2" t="s" r="C2">
        <v>84</v>
      </c>
      <c s="2" t="s" r="D2">
        <v>2</v>
      </c>
      <c s="2" t="s" r="E2">
        <v>84</v>
      </c>
    </row>
    <row spans="1:5" r="3">
      <c s="3" t="s" r="A3">
        <v>85</v>
      </c>
    </row>
    <row spans="1:5" r="4">
      <c s="4" t="s" r="A4">
        <v>49</v>
      </c>
      <c s="7" t="n" r="B4">
        <v>46748</v>
      </c>
      <c s="7" t="n" r="C4">
        <v>44667</v>
      </c>
      <c s="7" t="n" r="D4">
        <v>89647</v>
      </c>
      <c s="7" t="n" r="E4">
        <v>86064</v>
      </c>
    </row>
    <row spans="1:5" r="5">
      <c s="4" t="s" r="A5">
        <v>86</v>
      </c>
      <c s="5" t="n" r="B5">
        <v>421</v>
      </c>
      <c s="5" t="n" r="C5">
        <v>390</v>
      </c>
      <c s="5" t="n" r="D5">
        <v>796</v>
      </c>
      <c s="5" t="n" r="E5">
        <v>741</v>
      </c>
    </row>
    <row spans="1:5" r="6">
      <c s="4" t="s" r="A6">
        <v>87</v>
      </c>
      <c s="5" t="n" r="B6">
        <v>1291</v>
      </c>
      <c s="5" t="n" r="C6">
        <v>1272</v>
      </c>
      <c s="5" t="n" r="D6">
        <v>2583</v>
      </c>
      <c s="5" t="n" r="E6">
        <v>2537</v>
      </c>
    </row>
    <row spans="1:5" r="7">
      <c s="4" t="s" r="A7">
        <v>88</v>
      </c>
      <c s="5" t="n" r="B7">
        <v>11201</v>
      </c>
      <c s="5" t="n" r="C7">
        <v>10083</v>
      </c>
      <c s="5" t="n" r="D7">
        <v>22270</v>
      </c>
      <c s="5" t="n" r="E7">
        <v>19989</v>
      </c>
    </row>
    <row spans="1:5" r="8">
      <c s="4" t="s" r="A8">
        <v>89</v>
      </c>
      <c s="5" t="n" r="B8">
        <v>-8</v>
      </c>
      <c s="5" t="n" r="C8">
        <v>-73</v>
      </c>
      <c s="5" t="n" r="D8">
        <v>-79</v>
      </c>
      <c s="5" t="n" r="E8">
        <v>-129</v>
      </c>
    </row>
    <row spans="1:5" r="9">
      <c s="4" t="s" r="A9">
        <v>90</v>
      </c>
      <c s="5" t="n" r="B9">
        <v>426</v>
      </c>
      <c s="5" t="n" r="C9">
        <v>163</v>
      </c>
      <c s="5" t="n" r="D9">
        <v>722</v>
      </c>
      <c s="5" t="n" r="E9">
        <v>332</v>
      </c>
    </row>
    <row spans="1:5" r="10">
      <c s="4" t="s" r="A10">
        <v>91</v>
      </c>
      <c s="5" t="n" r="B10">
        <v>60079</v>
      </c>
      <c s="5" t="n" r="C10">
        <v>56502</v>
      </c>
      <c s="5" t="n" r="D10">
        <v>115939</v>
      </c>
      <c s="5" t="n" r="E10">
        <v>109534</v>
      </c>
    </row>
    <row spans="1:5" r="11">
      <c s="3" t="s" r="A11">
        <v>92</v>
      </c>
    </row>
    <row spans="1:5" r="12">
      <c s="4" t="s" r="A12">
        <v>93</v>
      </c>
      <c s="5" t="n" r="B12">
        <v>19240</v>
      </c>
      <c s="5" t="n" r="C12">
        <v>16668</v>
      </c>
      <c s="5" t="n" r="D12">
        <v>38643</v>
      </c>
      <c s="5" t="n" r="E12">
        <v>33125</v>
      </c>
    </row>
    <row spans="1:5" r="13">
      <c s="4" t="s" r="A13">
        <v>94</v>
      </c>
      <c s="5" t="n" r="B13">
        <v>19760</v>
      </c>
      <c s="5" t="n" r="C13">
        <v>19979</v>
      </c>
      <c s="5" t="n" r="D13">
        <v>37058</v>
      </c>
      <c s="5" t="n" r="E13">
        <v>37677</v>
      </c>
    </row>
    <row spans="1:5" r="14">
      <c s="4" t="s" r="A14">
        <v>95</v>
      </c>
      <c s="5" t="n" r="B14">
        <v>2540</v>
      </c>
      <c s="5" t="n" r="C14">
        <v>2412</v>
      </c>
      <c s="5" t="n" r="D14">
        <v>4849</v>
      </c>
      <c s="5" t="n" r="E14">
        <v>4514</v>
      </c>
    </row>
    <row spans="1:5" r="15">
      <c s="4" t="s" r="A15">
        <v>96</v>
      </c>
      <c s="5" t="n" r="B15">
        <v>41540</v>
      </c>
      <c s="5" t="n" r="C15">
        <v>39059</v>
      </c>
      <c s="5" t="n" r="D15">
        <v>80550</v>
      </c>
      <c s="5" t="n" r="E15">
        <v>75316</v>
      </c>
    </row>
    <row spans="1:5" r="16">
      <c s="4" t="s" r="A16">
        <v>97</v>
      </c>
      <c s="5" t="n" r="B16">
        <v>10805</v>
      </c>
      <c s="5" t="n" r="C16">
        <v>10403</v>
      </c>
      <c s="5" t="n" r="D16">
        <v>20664</v>
      </c>
      <c s="5" t="n" r="E16">
        <v>20313</v>
      </c>
    </row>
    <row spans="1:5" r="17">
      <c s="4" t="s" r="A17">
        <v>98</v>
      </c>
      <c s="5" t="n" r="B17">
        <v>10445</v>
      </c>
      <c s="5" t="n" r="C17">
        <v>7448</v>
      </c>
      <c s="5" t="n" r="D17">
        <v>17996</v>
      </c>
      <c s="5" t="n" r="E17">
        <v>13950</v>
      </c>
    </row>
    <row spans="1:5" r="18">
      <c s="4" t="s" r="A18">
        <v>99</v>
      </c>
      <c s="5" t="n" r="B18">
        <v>-8036</v>
      </c>
      <c s="5" t="n" r="C18">
        <v>-7423</v>
      </c>
      <c s="5" t="n" r="D18">
        <v>-14892</v>
      </c>
      <c s="5" t="n" r="E18">
        <v>-14491</v>
      </c>
    </row>
    <row spans="1:5" r="19">
      <c s="4" t="s" r="A19">
        <v>100</v>
      </c>
      <c s="5" t="n" r="B19">
        <v>5647</v>
      </c>
      <c s="5" t="n" r="C19">
        <v>4893</v>
      </c>
      <c s="5" t="n" r="D19">
        <v>10946</v>
      </c>
      <c s="5" t="n" r="E19">
        <v>10102</v>
      </c>
    </row>
    <row spans="1:5" r="20">
      <c s="4" t="s" r="A20">
        <v>101</v>
      </c>
      <c s="5" t="n" r="B20">
        <v>516</v>
      </c>
      <c s="5" t="n" r="C20">
        <v>614</v>
      </c>
      <c s="5" t="n" r="D20">
        <v>1163</v>
      </c>
      <c s="5" t="n" r="E20">
        <v>1145</v>
      </c>
    </row>
    <row spans="1:5" r="21">
      <c s="4" t="s" r="A21">
        <v>102</v>
      </c>
      <c s="5" t="n" r="B21">
        <v>60917</v>
      </c>
      <c s="5" t="n" r="C21">
        <v>54994</v>
      </c>
      <c s="5" t="n" r="D21">
        <v>116427</v>
      </c>
      <c s="5" t="n" r="E21">
        <v>106335</v>
      </c>
    </row>
    <row spans="1:5" r="22">
      <c s="4" t="s" r="A22">
        <v>103</v>
      </c>
      <c s="5" t="n" r="B22">
        <v>-838</v>
      </c>
      <c s="5" t="n" r="C22">
        <v>1508</v>
      </c>
      <c s="5" t="n" r="D22">
        <v>-488</v>
      </c>
      <c s="5" t="n" r="E22">
        <v>3199</v>
      </c>
    </row>
    <row spans="1:5" r="23">
      <c s="4" t="s" r="A23">
        <v>104</v>
      </c>
      <c s="5" t="n" r="B23">
        <v>1076</v>
      </c>
      <c s="5" t="n" r="C23">
        <v>358</v>
      </c>
      <c s="5" t="n" r="D23">
        <v>1001</v>
      </c>
      <c s="5" t="n" r="E23">
        <v>852</v>
      </c>
    </row>
    <row spans="1:5" r="24">
      <c s="4" t="s" r="A24">
        <v>105</v>
      </c>
      <c s="5" t="n" r="B24">
        <v>-1914</v>
      </c>
      <c s="5" t="n" r="C24">
        <v>1150</v>
      </c>
      <c s="5" t="n" r="D24">
        <v>-1489</v>
      </c>
      <c s="5" t="n" r="E24">
        <v>2347</v>
      </c>
    </row>
    <row spans="1:5" r="25">
      <c s="3" t="s" r="A25">
        <v>106</v>
      </c>
    </row>
    <row spans="1:5" r="26">
      <c s="4" t="s" r="A26">
        <v>107</v>
      </c>
      <c s="5" t="n" r="B26">
        <v>-16778</v>
      </c>
      <c s="5" t="n" r="C26">
        <v>12296</v>
      </c>
      <c s="5" t="n" r="D26">
        <v>-11771</v>
      </c>
      <c s="5" t="n" r="E26">
        <v>26392</v>
      </c>
    </row>
    <row spans="1:5" r="27">
      <c s="4" t="s" r="A27">
        <v>108</v>
      </c>
      <c s="5" t="n" r="B27">
        <v>8</v>
      </c>
      <c s="5" t="n" r="C27">
        <v>73</v>
      </c>
      <c s="5" t="n" r="D27">
        <v>44</v>
      </c>
      <c s="5" t="n" r="E27">
        <v>105</v>
      </c>
    </row>
    <row spans="1:5" r="28">
      <c s="4" t="s" r="A28">
        <v>109</v>
      </c>
      <c s="5" t="n" r="B28">
        <v>-16770</v>
      </c>
      <c s="5" t="n" r="C28">
        <v>12369</v>
      </c>
      <c s="5" t="n" r="D28">
        <v>-11727</v>
      </c>
      <c s="5" t="n" r="E28">
        <v>26497</v>
      </c>
    </row>
    <row spans="1:5" r="29">
      <c s="4" t="s" r="A29">
        <v>110</v>
      </c>
      <c s="5" t="n" r="B29">
        <v>-5869</v>
      </c>
      <c s="5" t="n" r="C29">
        <v>4340</v>
      </c>
      <c s="5" t="n" r="D29">
        <v>-4104</v>
      </c>
      <c s="5" t="n" r="E29">
        <v>9294</v>
      </c>
    </row>
    <row spans="1:5" r="30">
      <c s="4" t="s" r="A30">
        <v>111</v>
      </c>
      <c s="5" t="n" r="B30">
        <v>-10901</v>
      </c>
      <c s="5" t="n" r="C30">
        <v>8029</v>
      </c>
      <c s="5" t="n" r="D30">
        <v>-7623</v>
      </c>
      <c s="5" t="n" r="E30">
        <v>17203</v>
      </c>
    </row>
    <row spans="1:5" r="31">
      <c s="4" t="s" r="A31">
        <v>112</v>
      </c>
      <c s="7" t="n" r="B31">
        <v>-12815</v>
      </c>
      <c s="7" t="n" r="C31">
        <v>9179</v>
      </c>
      <c s="7" t="n" r="D31">
        <v>-9112</v>
      </c>
      <c s="7" t="n" r="E31">
        <v>19550</v>
      </c>
    </row>
    <row spans="1:5" r="32">
      <c s="4" t="s" r="A32">
        <v>21</v>
      </c>
    </row>
    <row spans="1:5" r="33">
      <c s="3" t="s" r="A33">
        <v>113</v>
      </c>
    </row>
    <row spans="1:5" r="34">
      <c s="4" t="s" r="A34">
        <v>114</v>
      </c>
      <c s="8" t="n" r="B34">
        <v>-0.04</v>
      </c>
      <c s="8" t="n" r="C34">
        <v>0.03</v>
      </c>
      <c s="8" t="n" r="D34">
        <v>-0.03</v>
      </c>
      <c s="8" t="n" r="E34">
        <v>0.05</v>
      </c>
    </row>
    <row spans="1:5" r="35">
      <c s="4" t="s" r="A35">
        <v>115</v>
      </c>
      <c s="9" t="n" r="B35">
        <v>-0.04</v>
      </c>
      <c s="9" t="n" r="C35">
        <v>0.03</v>
      </c>
      <c s="9" t="n" r="D35">
        <v>-0.03</v>
      </c>
      <c s="9" t="n" r="E35">
        <v>0.05</v>
      </c>
    </row>
    <row spans="1:5" r="36">
      <c s="4" t="s" r="A36">
        <v>23</v>
      </c>
    </row>
    <row spans="1:5" r="37">
      <c s="3" t="s" r="A37">
        <v>113</v>
      </c>
    </row>
    <row spans="1:5" r="38">
      <c s="4" t="s" r="A38">
        <v>114</v>
      </c>
      <c s="9" t="n" r="B38">
        <v>-0.02</v>
      </c>
      <c s="9" t="n" r="C38">
        <v>0.01</v>
      </c>
      <c s="9" t="n" r="D38">
        <v>-0.02</v>
      </c>
      <c s="9" t="n" r="E38">
        <v>0.02</v>
      </c>
    </row>
    <row spans="1:5" r="39">
      <c s="4" t="s" r="A39">
        <v>115</v>
      </c>
      <c s="8" t="n" r="B39">
        <v>-0.02</v>
      </c>
      <c s="8" t="n" r="C39">
        <v>0.01</v>
      </c>
      <c s="8" t="n" r="D39">
        <v>-0.02</v>
      </c>
      <c s="8" t="n" r="E3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6</v>
      </c>
      <c s="2" t="s" r="B1">
        <v>1</v>
      </c>
    </row>
    <row spans="1:3" r="2">
      <c s="2" t="s" r="B2">
        <v>2</v>
      </c>
      <c s="2" t="s" r="C2">
        <v>84</v>
      </c>
    </row>
    <row spans="1:3" r="3">
      <c s="3" t="s" r="A3">
        <v>117</v>
      </c>
    </row>
    <row spans="1:3" r="4">
      <c s="4" t="s" r="A4">
        <v>105</v>
      </c>
      <c s="7" t="n" r="B4">
        <v>-1489</v>
      </c>
      <c s="7" t="n" r="C4">
        <v>2347</v>
      </c>
    </row>
    <row spans="1:3" r="5">
      <c s="3" t="s" r="A5">
        <v>118</v>
      </c>
    </row>
    <row spans="1:3" r="6">
      <c s="4" t="s" r="A6">
        <v>119</v>
      </c>
      <c s="5" t="n" r="B6">
        <v>79</v>
      </c>
      <c s="5" t="n" r="C6">
        <v>129</v>
      </c>
    </row>
    <row spans="1:3" r="7">
      <c s="4" t="s" r="A7">
        <v>120</v>
      </c>
      <c s="5" t="n" r="B7">
        <v>-3946</v>
      </c>
      <c s="5" t="n" r="C7">
        <v>-4389</v>
      </c>
    </row>
    <row spans="1:3" r="8">
      <c s="4" t="s" r="A8">
        <v>101</v>
      </c>
      <c s="5" t="n" r="B8">
        <v>1163</v>
      </c>
      <c s="5" t="n" r="C8">
        <v>1145</v>
      </c>
    </row>
    <row spans="1:3" r="9">
      <c s="4" t="s" r="A9">
        <v>121</v>
      </c>
      <c s="5" t="n" r="B9">
        <v>386</v>
      </c>
      <c s="5" t="n" r="C9">
        <v>745</v>
      </c>
    </row>
    <row spans="1:3" r="10">
      <c s="4" t="s" r="A10">
        <v>122</v>
      </c>
      <c s="5" t="n" r="B10">
        <v>5583</v>
      </c>
      <c s="5" t="n" r="C10">
        <v>4505</v>
      </c>
    </row>
    <row spans="1:3" r="11">
      <c s="4" t="s" r="A11">
        <v>123</v>
      </c>
      <c s="5" t="n" r="B11">
        <v>957</v>
      </c>
      <c s="5" t="n" r="C11">
        <v>-1438</v>
      </c>
    </row>
    <row spans="1:3" r="12">
      <c s="3" t="s" r="A12">
        <v>124</v>
      </c>
    </row>
    <row spans="1:3" r="13">
      <c s="4" t="s" r="A13">
        <v>36</v>
      </c>
      <c s="5" t="n" r="B13">
        <v>-970</v>
      </c>
      <c s="5" t="n" r="C13">
        <v>-530</v>
      </c>
    </row>
    <row spans="1:3" r="14">
      <c s="4" t="s" r="A14">
        <v>37</v>
      </c>
      <c s="5" t="n" r="B14">
        <v>63</v>
      </c>
      <c s="5" t="n" r="C14">
        <v>-336</v>
      </c>
    </row>
    <row spans="1:3" r="15">
      <c s="4" t="s" r="A15">
        <v>125</v>
      </c>
      <c s="5" t="n" r="B15">
        <v>-367</v>
      </c>
      <c s="5" t="n" r="C15">
        <v>1129</v>
      </c>
    </row>
    <row spans="1:3" r="16">
      <c s="4" t="s" r="A16">
        <v>126</v>
      </c>
      <c s="5" t="n" r="B16">
        <v>36925</v>
      </c>
      <c s="5" t="n" r="C16">
        <v>37657</v>
      </c>
    </row>
    <row spans="1:3" r="17">
      <c s="4" t="s" r="A17">
        <v>127</v>
      </c>
      <c s="5" t="n" r="B17">
        <v>5385</v>
      </c>
      <c s="5" t="n" r="C17">
        <v>3252</v>
      </c>
    </row>
    <row spans="1:3" r="18">
      <c s="4" t="s" r="A18">
        <v>128</v>
      </c>
      <c s="5" t="n" r="B18">
        <v>-3256</v>
      </c>
      <c s="5" t="n" r="C18">
        <v>33</v>
      </c>
    </row>
    <row spans="1:3" r="19">
      <c s="4" t="s" r="A19">
        <v>129</v>
      </c>
      <c s="5" t="n" r="B19">
        <v>554</v>
      </c>
      <c s="5" t="n" r="C19">
        <v>1229</v>
      </c>
    </row>
    <row spans="1:3" r="20">
      <c s="4" t="s" r="A20">
        <v>130</v>
      </c>
      <c s="5" t="n" r="B20">
        <v>-1244</v>
      </c>
      <c s="5" t="n" r="C20">
        <v>-2055</v>
      </c>
    </row>
    <row spans="1:3" r="21">
      <c s="4" t="s" r="A21">
        <v>131</v>
      </c>
      <c s="5" t="n" r="B21">
        <v>39823</v>
      </c>
      <c s="5" t="n" r="C21">
        <v>43423</v>
      </c>
    </row>
    <row spans="1:3" r="22">
      <c s="3" t="s" r="A22">
        <v>132</v>
      </c>
    </row>
    <row spans="1:3" r="23">
      <c s="4" t="s" r="A23">
        <v>133</v>
      </c>
      <c s="5" t="n" r="B23">
        <v>0</v>
      </c>
      <c s="5" t="n" r="C23">
        <v>580</v>
      </c>
    </row>
    <row spans="1:3" r="24">
      <c s="4" t="s" r="A24">
        <v>134</v>
      </c>
      <c s="5" t="n" r="B24">
        <v>19024</v>
      </c>
      <c s="5" t="n" r="C24">
        <v>23530</v>
      </c>
    </row>
    <row spans="1:3" r="25">
      <c s="4" t="s" r="A25">
        <v>135</v>
      </c>
      <c s="5" t="n" r="B25">
        <v>9975</v>
      </c>
      <c s="5" t="n" r="C25">
        <v>8374</v>
      </c>
    </row>
    <row spans="1:3" r="26">
      <c s="4" t="s" r="A26">
        <v>136</v>
      </c>
      <c s="5" t="n" r="B26">
        <v>-57065</v>
      </c>
      <c s="5" t="n" r="C26">
        <v>-47239</v>
      </c>
    </row>
    <row spans="1:3" r="27">
      <c s="4" t="s" r="A27">
        <v>137</v>
      </c>
      <c s="5" t="n" r="B27">
        <v>-22959</v>
      </c>
      <c s="5" t="n" r="C27">
        <v>-11586</v>
      </c>
    </row>
    <row spans="1:3" r="28">
      <c s="4" t="s" r="A28">
        <v>138</v>
      </c>
      <c s="5" t="n" r="B28">
        <v>0</v>
      </c>
      <c s="5" t="n" r="C28">
        <v>11105</v>
      </c>
    </row>
    <row spans="1:3" r="29">
      <c s="4" t="s" r="A29">
        <v>139</v>
      </c>
      <c s="5" t="n" r="B29">
        <v>150</v>
      </c>
      <c s="5" t="n" r="C29">
        <v>200</v>
      </c>
    </row>
    <row spans="1:3" r="30">
      <c s="4" t="s" r="A30">
        <v>140</v>
      </c>
      <c s="5" t="n" r="B30">
        <v>-602</v>
      </c>
      <c s="5" t="n" r="C30">
        <v>-17283</v>
      </c>
    </row>
    <row spans="1:3" r="31">
      <c s="4" t="s" r="A31">
        <v>141</v>
      </c>
      <c s="5" t="n" r="B31">
        <v>18</v>
      </c>
      <c s="5" t="n" r="C31">
        <v>21</v>
      </c>
    </row>
    <row spans="1:3" r="32">
      <c s="4" t="s" r="A32">
        <v>142</v>
      </c>
      <c s="5" t="n" r="B32">
        <v>-2620</v>
      </c>
      <c s="5" t="n" r="C32">
        <v>-3133</v>
      </c>
    </row>
    <row spans="1:3" r="33">
      <c s="4" t="s" r="A33">
        <v>143</v>
      </c>
      <c s="5" t="n" r="B33">
        <v>58</v>
      </c>
      <c s="5" t="n" r="C33">
        <v>1</v>
      </c>
    </row>
    <row spans="1:3" r="34">
      <c s="4" t="s" r="A34">
        <v>144</v>
      </c>
      <c s="5" t="n" r="B34">
        <v>0</v>
      </c>
      <c s="5" t="n" r="C34">
        <v>4</v>
      </c>
    </row>
    <row spans="1:3" r="35">
      <c s="4" t="s" r="A35">
        <v>145</v>
      </c>
      <c s="5" t="n" r="B35">
        <v>-123</v>
      </c>
      <c s="5" t="n" r="C35">
        <v>-340</v>
      </c>
    </row>
    <row spans="1:3" r="36">
      <c s="4" t="s" r="A36">
        <v>146</v>
      </c>
      <c s="5" t="n" r="B36">
        <v>0</v>
      </c>
      <c s="5" t="n" r="C36">
        <v>-4810</v>
      </c>
    </row>
    <row spans="1:3" r="37">
      <c s="4" t="s" r="A37">
        <v>147</v>
      </c>
      <c s="5" t="n" r="B37">
        <v>-54144</v>
      </c>
      <c s="5" t="n" r="C37">
        <v>-40584</v>
      </c>
    </row>
    <row spans="1:3" r="38">
      <c s="3" t="s" r="A38">
        <v>148</v>
      </c>
    </row>
    <row spans="1:3" r="39">
      <c s="4" t="s" r="A39">
        <v>149</v>
      </c>
      <c s="5" t="n" r="B39">
        <v>3995</v>
      </c>
      <c s="5" t="n" r="C39">
        <v>2587</v>
      </c>
    </row>
    <row spans="1:3" r="40">
      <c s="4" t="s" r="A40">
        <v>150</v>
      </c>
      <c s="5" t="n" r="B40">
        <v>-2562</v>
      </c>
      <c s="5" t="n" r="C40">
        <v>-2582</v>
      </c>
    </row>
    <row spans="1:3" r="41">
      <c s="4" t="s" r="A41">
        <v>151</v>
      </c>
      <c s="5" t="n" r="B41">
        <v>1433</v>
      </c>
      <c s="5" t="n" r="C41">
        <v>5</v>
      </c>
    </row>
    <row spans="1:3" r="42">
      <c s="4" t="s" r="A42">
        <v>152</v>
      </c>
      <c s="5" t="n" r="B42">
        <v>-12888</v>
      </c>
      <c s="5" t="n" r="C42">
        <v>2844</v>
      </c>
    </row>
    <row spans="1:3" r="43">
      <c s="4" t="s" r="A43">
        <v>153</v>
      </c>
      <c s="5" t="n" r="B43">
        <v>50708</v>
      </c>
      <c s="5" t="n" r="C43">
        <v>54593</v>
      </c>
    </row>
    <row spans="1:3" r="44">
      <c s="4" t="s" r="A44">
        <v>154</v>
      </c>
      <c s="5" t="n" r="B44">
        <v>37820</v>
      </c>
      <c s="5" t="n" r="C44">
        <v>57437</v>
      </c>
    </row>
    <row spans="1:3" r="45">
      <c s="3" t="s" r="A45">
        <v>155</v>
      </c>
    </row>
    <row spans="1:3" r="46">
      <c s="4" t="s" r="A46">
        <v>156</v>
      </c>
      <c s="7" t="n" r="B46">
        <v>3300</v>
      </c>
      <c s="7" t="n" r="C46">
        <v>2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8</v>
      </c>
      <c s="2" t="s" r="B1">
        <v>1</v>
      </c>
    </row>
    <row spans="1:2" r="2">
      <c s="2" t="s" r="B2">
        <v>2</v>
      </c>
    </row>
    <row spans="1:2" r="3">
      <c s="3" t="s" r="A3">
        <v>113</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Fina</vt:lpstr>
      <vt:lpstr>Consolidated Statements of Fin3</vt:lpstr>
      <vt:lpstr>Consolidated Statements of Comp</vt:lpstr>
      <vt:lpstr>Consolidated Statements of Cash</vt:lpstr>
      <vt:lpstr>Financial Statements</vt:lpstr>
      <vt:lpstr>Accounting Pronouncements</vt:lpstr>
      <vt:lpstr>Segment Information</vt:lpstr>
      <vt:lpstr>Earnings Per Share</vt:lpstr>
      <vt:lpstr>Investments</vt:lpstr>
      <vt:lpstr>Fair Value Measurements</vt:lpstr>
      <vt:lpstr>Commitments and Contingencies</vt:lpstr>
      <vt:lpstr>Income Taxes</vt:lpstr>
      <vt:lpstr>Related Party Transactions</vt:lpstr>
      <vt:lpstr>Financial Statements (Policies)</vt:lpstr>
      <vt:lpstr>Segment Information (Tables)</vt:lpstr>
      <vt:lpstr>Earnings Per Share (Tables)</vt:lpstr>
      <vt:lpstr>Investments (Tables)</vt:lpstr>
      <vt:lpstr>Fair Value Measurements (Tables</vt:lpstr>
      <vt:lpstr>Segment Information (Details)</vt:lpstr>
      <vt:lpstr>Earnings Per Share (Details)</vt:lpstr>
      <vt:lpstr>Investments Cash, Cash Equivale</vt:lpstr>
      <vt:lpstr>Investments Gross Unrealized Ga</vt:lpstr>
      <vt:lpstr>Investments Unrealized Losses L</vt:lpstr>
      <vt:lpstr>Investments Maturity Distributi</vt:lpstr>
      <vt:lpstr>Investments Realized Gains (Los</vt:lpstr>
      <vt:lpstr>Fair Value Measurements (Detail</vt:lpstr>
      <vt:lpstr>Fair Value Measurements Schedul</vt:lpstr>
      <vt:lpstr>Fair Value Measurements Financi</vt:lpstr>
      <vt:lpstr>Commitments and Contingencies C</vt:lpstr>
      <vt:lpstr>Income Taxes (Details)</vt:lpstr>
      <vt:lpstr>Related Party Transactions Cap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35:14Z</dcterms:created>
  <dcterms:modified xmlns:dcterms="http://purl.org/dc/terms/" xmlns:xsi="http://www.w3.org/2001/XMLSchema-instance" xsi:type="dcterms:W3CDTF">2015-08-06T15:35:14Z</dcterms:modified>
  <dc:title xmlns:dc="http://purl.org/dc/elements/1.1/">Untitled</dc:title>
  <dc:description xmlns:dc="http://purl.org/dc/elements/1.1/"/>
  <dc:subject xmlns:dc="http://purl.org/dc/elements/1.1/"/>
  <cp:keywords/>
  <cp:category/>
</cp:coreProperties>
</file>